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Statement of Shareholders' Equi" sheetId="5" r:id="rId5"/>
    <s:sheet name="Consolidated Statements of Cash" sheetId="6" r:id="rId6"/>
    <s:sheet name="Summary of Significant Accounti" sheetId="7" r:id="rId7"/>
    <s:sheet name="Stock Options and Stock-Based C" sheetId="8" r:id="rId8"/>
    <s:sheet name="Property and Equipment" sheetId="9" r:id="rId9"/>
    <s:sheet name="Accounts and Taxes Payable and " sheetId="10" r:id="rId10"/>
    <s:sheet name="Income Taxes" sheetId="11" r:id="rId11"/>
    <s:sheet name="Employee Stock Purchase Plan" sheetId="12" r:id="rId12"/>
    <s:sheet name="Treasury Stock" sheetId="13" r:id="rId13"/>
    <s:sheet name="Commitments" sheetId="14" r:id="rId14"/>
    <s:sheet name="Contingencies and Legal Proceed" sheetId="15" r:id="rId15"/>
    <s:sheet name="Retirement Savings Plan" sheetId="16" r:id="rId16"/>
    <s:sheet name="Shareholder Rights Plan" sheetId="17" r:id="rId17"/>
    <s:sheet name="Line of Credit" sheetId="18" r:id="rId18"/>
    <s:sheet name="Quarterly Results (Unaudited)" sheetId="19" r:id="rId19"/>
    <s:sheet name="Segment Reporting" sheetId="20" r:id="rId20"/>
    <s:sheet name="Other Intangible Assets" sheetId="21" r:id="rId21"/>
    <s:sheet name="Summary of Significant Accoun22" sheetId="22" r:id="rId22"/>
    <s:sheet name="Summary of Significant Accoun23" sheetId="23" r:id="rId23"/>
    <s:sheet name="Stock Options and Stock-Based24" sheetId="24" r:id="rId24"/>
    <s:sheet name="Property and Equipment (Tables)" sheetId="25" r:id="rId25"/>
    <s:sheet name="Accounts and Taxes Payable an26" sheetId="26" r:id="rId26"/>
    <s:sheet name="Income Taxes (Tables)" sheetId="27" r:id="rId27"/>
    <s:sheet name="Employee Stock Purchase Plan (T" sheetId="28" r:id="rId28"/>
    <s:sheet name="Treasury Stock (Tables)" sheetId="29" r:id="rId29"/>
    <s:sheet name="Quarterly Results (Unaudited) (" sheetId="30" r:id="rId30"/>
    <s:sheet name="Segment Reporting (Tables)" sheetId="31" r:id="rId31"/>
    <s:sheet name="Other Intangible Assets (Tables" sheetId="32" r:id="rId32"/>
    <s:sheet name="Summary of Significant Accoun33" sheetId="33" r:id="rId33"/>
    <s:sheet name="Summary of Significant Accoun34" sheetId="34" r:id="rId34"/>
    <s:sheet name="Summary of Significant Accoun35" sheetId="35" r:id="rId35"/>
    <s:sheet name="Stock Options and Stock-Based36" sheetId="36" r:id="rId36"/>
    <s:sheet name="Stock Options and Stock-Based37" sheetId="37" r:id="rId37"/>
    <s:sheet name="Stock Options and Stock-Based38" sheetId="38" r:id="rId38"/>
    <s:sheet name="Stock Options and Stock-Based39" sheetId="39" r:id="rId39"/>
    <s:sheet name="Stock Based Compensation and St" sheetId="40" r:id="rId40"/>
    <s:sheet name="Stock Based Compensation and 41" sheetId="41" r:id="rId41"/>
    <s:sheet name="Property and Equipment - Proper" sheetId="42" r:id="rId42"/>
    <s:sheet name="Property and Equipment - Additi" sheetId="43" r:id="rId43"/>
    <s:sheet name="Accounts and Taxes Payable an44" sheetId="44" r:id="rId44"/>
    <s:sheet name="Accounts and Taxes Payable an45" sheetId="45" r:id="rId45"/>
    <s:sheet name="Income Taxes - Summary of Incom" sheetId="46" r:id="rId46"/>
    <s:sheet name="Income Taxes - Summary of Recon" sheetId="47" r:id="rId47"/>
    <s:sheet name="Income Taxes - Summary of Rec48" sheetId="48" r:id="rId48"/>
    <s:sheet name="Income Taxes - Additional Infor" sheetId="49" r:id="rId49"/>
    <s:sheet name="Income Taxes - Summary of Defer" sheetId="50" r:id="rId50"/>
    <s:sheet name="Income Taxes - Reconciliation o" sheetId="51" r:id="rId51"/>
    <s:sheet name="Employee Stock Purchase Plan - " sheetId="52" r:id="rId52"/>
    <s:sheet name="Employee Stock Purchase Plan 53" sheetId="53" r:id="rId53"/>
    <s:sheet name="Treasury Stock - Additional Inf" sheetId="54" r:id="rId54"/>
    <s:sheet name="Treasury Stock - Summary of Sha" sheetId="55" r:id="rId55"/>
    <s:sheet name="Commitments - Additional Inform" sheetId="56" r:id="rId56"/>
    <s:sheet name="Retirement Savings Plan - Addit" sheetId="57" r:id="rId57"/>
    <s:sheet name="Shareholder Rights Plan - Addit" sheetId="58" r:id="rId58"/>
    <s:sheet name="Line of Credit - Additional Inf" sheetId="59" r:id="rId59"/>
    <s:sheet name="Quarterly Results (Unaudited) -" sheetId="60" r:id="rId60"/>
    <s:sheet name="Segment Reporting - Schedule of" sheetId="61" r:id="rId61"/>
    <s:sheet name="Segment Reporting - Additional " sheetId="62" r:id="rId62"/>
    <s:sheet name="Other Intangible Assets - Other" sheetId="63" r:id="rId63"/>
    <s:sheet name="Other Intangible Assets - Addit" sheetId="64" r:id="rId64"/>
  </s:sheets>
  <s:definedNames/>
  <s:calcPr calcId="124519" calcMode="auto" fullCalcOnLoad="1"/>
</s:workbook>
</file>

<file path=xl/sharedStrings.xml><?xml version="1.0" encoding="utf-8"?>
<sst xmlns="http://schemas.openxmlformats.org/spreadsheetml/2006/main" uniqueCount="572">
  <si>
    <t>Document and Entity Information - USD ($)</t>
  </si>
  <si>
    <t>12 Months Ended</t>
  </si>
  <si>
    <t>Mar. 31, 2016</t>
  </si>
  <si>
    <t>Jun. 03,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CRVL</t>
  </si>
  <si>
    <t>Entity Registrant Name</t>
  </si>
  <si>
    <t>CORVEL CORP</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 USD ($)</t>
  </si>
  <si>
    <t>Mar. 31, 2015</t>
  </si>
  <si>
    <t>Mar. 31, 2014</t>
  </si>
  <si>
    <t>Income Statement [Abstract]</t>
  </si>
  <si>
    <t>Revenues</t>
  </si>
  <si>
    <t>Cost of revenues</t>
  </si>
  <si>
    <t>Gross profit</t>
  </si>
  <si>
    <t>General and administrative</t>
  </si>
  <si>
    <t>Income before income taxes</t>
  </si>
  <si>
    <t>Income tax provision</t>
  </si>
  <si>
    <t>Net income</t>
  </si>
  <si>
    <t>Net income per share:</t>
  </si>
  <si>
    <t>Basic</t>
  </si>
  <si>
    <t>Diluted</t>
  </si>
  <si>
    <t>Weighted average shares outstanding:</t>
  </si>
  <si>
    <t>Consolidated Balance Sheets - USD ($)</t>
  </si>
  <si>
    <t>Current Assets</t>
  </si>
  <si>
    <t>Cash and cash equivalents</t>
  </si>
  <si>
    <t>Customer deposits</t>
  </si>
  <si>
    <t>Accounts receivable (less allowance for doubtful accounts of $1,645,000 at March 31, 2015 and $1,821,000 at March 31, 2016)</t>
  </si>
  <si>
    <t>Prepaid expenses and taxes</t>
  </si>
  <si>
    <t>Total current assets</t>
  </si>
  <si>
    <t>Property and equipment, net</t>
  </si>
  <si>
    <t>Goodwill</t>
  </si>
  <si>
    <t>Other intangible assets, net</t>
  </si>
  <si>
    <t>Other assets</t>
  </si>
  <si>
    <t>Total assets</t>
  </si>
  <si>
    <t>Current Liabilities</t>
  </si>
  <si>
    <t>Accounts and taxes payable</t>
  </si>
  <si>
    <t>Accrued liabilities</t>
  </si>
  <si>
    <t>Total current liabilities</t>
  </si>
  <si>
    <t>Deferred income taxes</t>
  </si>
  <si>
    <t>Total liabilities</t>
  </si>
  <si>
    <t>Commitments and contingencies (Notes E, F, H, I, J and L)</t>
  </si>
  <si>
    <t xml:space="preserve"> </t>
  </si>
  <si>
    <t>Stockholders' Equity</t>
  </si>
  <si>
    <t>Common stock, $.0001 par value: 120,000,000 shares authorized at March 31, 2015 and 2016; 53,243,157 shares issued (20,250,669 shares outstanding, net of Treasury shares) and 53,448,672 shares issued (19,562,413 shares outstanding, net of Treasury shares) at March 31, 2015 and March 31, 2016, respectively</t>
  </si>
  <si>
    <t>Paid-in-capital</t>
  </si>
  <si>
    <t>Treasury Stock, at cost (32,992,488 and 33,886,259 shares at March 31, 2015 and 2016, respectively)</t>
  </si>
  <si>
    <t>Retained earnings</t>
  </si>
  <si>
    <t>Total stockholders' equity</t>
  </si>
  <si>
    <t>Total liabilities and stockholders' equity</t>
  </si>
  <si>
    <t>Consolidated Balance Sheets (Parenthetical) - USD ($)</t>
  </si>
  <si>
    <t>Statement of Financial Position [Abstract]</t>
  </si>
  <si>
    <t>Allowance for doubtful debts, accounts receivable</t>
  </si>
  <si>
    <t>Common stock, par value</t>
  </si>
  <si>
    <t>Common stock, shares authorized</t>
  </si>
  <si>
    <t>Common stock, shares issued</t>
  </si>
  <si>
    <t>Common stock, shares outstanding</t>
  </si>
  <si>
    <t>Treasury stock, shares</t>
  </si>
  <si>
    <t>Statement of Shareholders' Equity - USD ($)</t>
  </si>
  <si>
    <t>Total</t>
  </si>
  <si>
    <t>Common Stock [Member]</t>
  </si>
  <si>
    <t>Paid-in Capital [Member]</t>
  </si>
  <si>
    <t>Treasury Stock [Member]</t>
  </si>
  <si>
    <t>Retained Earnings [Member]</t>
  </si>
  <si>
    <t>Beginning balance at Mar. 31, 2013</t>
  </si>
  <si>
    <t>Beginning balance, shares at Mar. 31, 2013</t>
  </si>
  <si>
    <t>Stock issued under employee stock purchase plan</t>
  </si>
  <si>
    <t>Stock issued under employee stock purchase plan, shares</t>
  </si>
  <si>
    <t>Stock issued under stock option plan, net of shares repurchased</t>
  </si>
  <si>
    <t>Stock issued under stock option plan, net of shares repurchased, shares</t>
  </si>
  <si>
    <t>Stock-based compensation expense</t>
  </si>
  <si>
    <t>Income tax benefits from stock option exercises</t>
  </si>
  <si>
    <t>Purchase of treasury stock</t>
  </si>
  <si>
    <t>Purchase of treasury stock, shares</t>
  </si>
  <si>
    <t>Ending balance at Mar. 31, 2014</t>
  </si>
  <si>
    <t>Ending balance, shares at Mar. 31, 2014</t>
  </si>
  <si>
    <t>Ending balance at Mar. 31, 2015</t>
  </si>
  <si>
    <t>Ending balance, shares at Mar. 31, 2015</t>
  </si>
  <si>
    <t>Ending balance at Mar. 31, 2016</t>
  </si>
  <si>
    <t>Ending balance, shares at Mar. 31, 2016</t>
  </si>
  <si>
    <t>Consolidated Statements of Cash Flows - USD ($)</t>
  </si>
  <si>
    <t>CASH FLOWS FROM OPERATING ACTIVITIES</t>
  </si>
  <si>
    <t>Adjustments to reconcile net income to net cash provided by operating activities:</t>
  </si>
  <si>
    <t>Depreciation and amortization</t>
  </si>
  <si>
    <t>Loss on write down or disposal of property or capitalized software</t>
  </si>
  <si>
    <t>Provision for doubtful accounts</t>
  </si>
  <si>
    <t>Provision for deferred income taxes</t>
  </si>
  <si>
    <t>Changes in operating assets and liabilities:</t>
  </si>
  <si>
    <t>Accounts receivable</t>
  </si>
  <si>
    <t>Net cash provided by operating activities</t>
  </si>
  <si>
    <t>CASH FLOWS FROM INVESTING ACTIVITIES</t>
  </si>
  <si>
    <t>Investment in private equity</t>
  </si>
  <si>
    <t>Purchases of property and equipment</t>
  </si>
  <si>
    <t>Net cash used in investing activities</t>
  </si>
  <si>
    <t>CASH FLOWS FROM FINANCING ACTIVITIES</t>
  </si>
  <si>
    <t>Exercise of employee stock purchase options</t>
  </si>
  <si>
    <t>Exercise of common stock options</t>
  </si>
  <si>
    <t>Tax benefits from stock options</t>
  </si>
  <si>
    <t>Net cash used in financing activities</t>
  </si>
  <si>
    <t>Net increase (decrease) in cash and cash equivalents</t>
  </si>
  <si>
    <t>Cash and cash equivalents at beginning of year</t>
  </si>
  <si>
    <t>CASH AND CASH EQUIVALENTS AT END OF YEAR</t>
  </si>
  <si>
    <t>Supplemental cash flow information</t>
  </si>
  <si>
    <t>Income taxes paid</t>
  </si>
  <si>
    <t>Accrual of software license purchase</t>
  </si>
  <si>
    <t>Tenant improvement allowance</t>
  </si>
  <si>
    <t>Summary of Significant Accounting Policies</t>
  </si>
  <si>
    <t>Accounting Policies [Abstract]</t>
  </si>
  <si>
    <t>Note A — Summary of Significant Accounting
Policies
Organization:
The Company evaluated all subsequent events or transactions through
the date of this filing. During the period subsequent to
March 31, 2016, through the date of filing this report, the
Company repurchased 26,555 shares of common stock for
$1.1 million or an average of $42.71 per share. These shares
were repurchased under the Company’s ongoing share repurchase
program described in Note G.
Basis of Presentation:
Use of Estimates:
Cash and Cash Equivalents:
Fair Value of Financial Instruments:
Level 1
Level 2
Level 3
The carrying amount of the Company’s financial instruments
(i.e. cash, accounts receivable, accounts payable, etc.) are all
Level 1 and approximate their fair values at March 31, 2015
and 2016 due to the short-term nature of those instruments. The
Company has no Level 2 or Level 3 assets.
Investment in Private Equity:
Revenue Recognition:
Management evaluates agreements with customers in accordance with
the provision of the revenue recognition topic that addresses
multiple-deliverable revenue arrangements. The multiple-deliverable
arrangements entered into consist of bundled managed care which
included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contract price and management estimates. When the Company’s
customers purchase several products the pricing of the products
sold is generally the same as if the product were sold on an
individual basis. Revenue is recognized as the work is performed in
accordance with our customer contracts. Based upon the nature of
the Company’s products, bundled managed care elements are
generally delivered in the same accounting period. The Company
recognizes revenue for patient management claims administration
services over the life of the claim. The Company estimates, based
upon prior experience in managing claims, the deferral amount from
when the claim is received to when the customer contract
expires.
Accounts Receivable:
Concentrations of Credit Risk:
Property and Equipment:
Asset Classification
Estimated Useful Life
Leasehold Improvements Shorter of five years or the life of lease
Furniture and Equipment Five to seven years
Computer Hardware Two to five years
Computer Software Three to five years
The Company accounts for internally developed software costs in
accordance with ASC 350-40, “Internal — Use
Software”. Capitalized software development costs, intended
for internal use, totaled $21,327,000 (net of $61,012,000 in
accumulated amortization) and $25,140,000 (net of $69,644,000 in
accumulated amortization), as of March 31, 2015 and 2016,
respectively. These costs are included in computer software in
property and equipment and are amortized over a period of five
years.
Long-Lived Assets:
Goodwill and Long-Lived Assets:
Cost of revenues:
Income Taxes
Share-Based Compensation:
Accrual for Self-insurance Costs:
Earnings Per Share
The difference between the basic shares and the diluted shares for
each of the three fiscal years ended March 31, 2014, 2015, and
2016 is as follows:
Fiscal 2014 Fiscal 2015 Fiscal 2016
Basic weighted shares 21,104,000 20,669,000 19,826,000
Treasury stock impact of stock options 268,000 221,000 178,000
Diluted weighted shares 21,372,000 20,890,000 20,004,000
Recently Issued Accounting Standards
On May 28, 2014, the FASB issued ASU 2014-09 regarding ASC
Topic 606, Revenue from Contracts with
Customers
On November 20, 2015, the FASB issued ASU 2015-17, Balance Sheet
Classification of Deferred Taxes st
In January 2016, the FASB issued ASU 2016-01 regarding Subtopic
825-10, Financials Instruments
— Overall: Recognition and Measurements of Financial Assets
and Financial Liabilities
In February 2016, the FASB issued ASU No. 2016-02, Leases
In March 2016, the FASB issued ASU No. 2016-09, Improvements to Employee
Share-Based Payment Accounting</t>
  </si>
  <si>
    <t>Stock Options and Stock-Based Compensation</t>
  </si>
  <si>
    <t>Disclosure of Compensation Related Costs, Share-based Payments [Abstract]</t>
  </si>
  <si>
    <t>Note B — Stock Options and Stock-Based
Compensation
Under the Company’s Restated Omnibus Incentive Plan (Formerly
The Restated 1988 Executive Stock Option Plan) (“the
Plan”) as in effect at March 31, 2016, options
exercisable for up to 19,365,000 shares of the Company’s
common stock may be granted over the life of the Plan to key
employees, non-employee directors and consultants at exercise
prices not less than the fair market value of the stock at the date
of grant. Options granted under the Plan are non-statutory stock
options and generally vest 25% one year from date of grant and the
remaining 75% vesting ratably each month for the next
36 months. The options granted to employees and the board of
directors expire at the end of five years and ten years from date
of grant, respectively.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option life, and the expected forfeiture
rate. The risk-free rate is based on the interest rate paid on a
U.S. Treasury issue with a term similar to the estimated life of
the option. During fiscal 2016, based upon the historical
experience of option cancellations, the Company has an estimated
annualized forfeiture rate of 12.2%. Forfeiture rates will be
adjusted over the requisite service period when actual forfeitures
differ, or are expected to differ, from the estimate.
The fair value of each grant is estimated on the date of grant
using the Black-Scholes option-pricing model. The following
weighted average assumptions were used for fiscal years ended
March 31, 2014, 2015 and 2016:
Fiscal 2014 Fiscal 2015 Fiscal 2016
Expected volatility 47% 45% 43%
Risk free interest rate
0.7% to 1.5%
1.3% to 1.7%
1.25% to 1.65%
Dividend yield 0.0% 0.0% 0.0%
Weighted average option life
4.4 to 4.5 years
4.4 to 4.5 years 4.4 to 4.5
years
For the fiscal years ended March 31, 2014, 2015 and 2016, the
Company recorded share-based compensation expense of $2,140,000,
$2,209,000, and $2,192,000, respectively. The table below shows the
amounts recognized in the financial statements for the fiscal years
ended March 31, 2014, 2015 and 2016.
Fiscal 2014 Fiscal 2015 Fiscal 2016
Cost of revenue $ 672,000 $ 1,021,000 $ 1,288,000
General and administrative 1,468,000 1,188,000 904,000
Total cost of stock-based compensation included in income before
income tax 2,140,000 2,209,000 2,192,000
Amount of income tax benefit recognized 835,000 862,000 852,000
Amount charged to net income $ 1,305,000 $ 1,347,000 $ 1,340,000
Effect on basic earnings per share $ 0.06 $ 0.07 $ 0.07
Effect on diluted earnings per share $ 0.06 $ 0.06 $ 0.07
All options granted in the three fiscal years ended March 31,
2014, 2015, and 2016 were granted at fair value and are
non-statutory stock options. Summarized information for all stock
options for the past three fiscal years follows:
Fiscal 2014 Fiscal 2015 Fiscal 2016
Options outstanding – beginning of the year 1,100,952 1,115,984 1,163,179
Options granted 441,550 241,625 276,275
Options exercised (310,729 ) (111,758 ) (200,753 )
Options cancelled/forfeited (115,789 ) (82,672 ) (123,236 )
Options outstanding – end of year 1,115,984 1,163,179 1,115,465
During the year, weighted average exercise price of:
Options granted $ 33.06 $ 37.64 $ 35.51
Options exercised $ 15.31 $ 17.27 $ 19.75
Options cancelled/forfeited $ 23.33 $ 32.31 $ 33.44
At the end of the year:
Price range of outstanding options $ 7.78-$45.55 $ 7.78-$45.55 $ 9.05-$45.55
Weighted average exercise price per share $ 24.80 $ 27.65 $ 30.36
Options available for future grants 959,295 800,342 650,345
Exercisable options 430,294 559,168 529,691
The following table summarizes the status of stock options
outstanding and exercisable at March 31, 2016:
Range of Exercise Prices Number of Weighted Outstanding Exercisable Exercisable
$9.05 to $23.10 394,458 2.74 $ 19.94 326,460 $ 19.34
$23.11 to $34.78 456,246 3.72 32.70 117,986 27.71
$34.79 to $44.86 209,039 3.75 40.88 56,191 40.98
$44.87 to $45.55 55,722 2.85 45.55 29,054 45.55
Total 1,115,465 3.33 $ 30.36 529,691 $ 24.93
A summary of the status for all outstanding options at
March 31, 2016, and changes during the fiscal year then ended
is presented in the table below:
Number of Weighted Weighted Average Aggregate
Options outstanding, March 31, 2015 1,163,179 $ 27.65
Granted 276,275 35.51
Exercised (200,753 ) 19.75
Cancelled – forfeited (115,300 ) 33.79
Cancelled – expired (7,936 ) 30.10
Options outstanding, March 31, 2016 1,115,465 $ 30.36 3.33 $ 10,862,335
Options vested and expected to vest 984,006 $ 29.63 3.21 $ 10,337,930
Ending exercisable 529,691 $ 24.93 2.66 $ 7,969,066
The weighted average fair value of options granted during fiscal
2014, 2015, and 2016 was $13.96, $15.00, and $13.68, respectively.
The total intrinsic value of options exercised during fiscal years
2014, 2015, and 2016 were $7,726,000, $2,455,000, and $3,581,000
respectively.
Included in the above-noted stock option grants and stock
compensation expense are performance-based stock options pursuant
to which vesting occurs only upon the Company achieving certain
earnings per share targets as determined by the Company’s
board of directors. The options were valued in the same manner as
the time-vesting options. However, the Company only recognizes
stock compensation to the extent that the targets are probable
which allow the performance options to vest. During fiscal years
ended March 31, 2014, 2015, and 2016, the Company recognized
stock compensation expense for performance-based options in the
amount of $630,000, $211,000, and $28,000, respectively.
The Company received $3,386,000, $1,603,000, and $3,749,000 of cash
receipts from the exercise of stock options during fiscal 2014,
2015, and 2016, respectively. As of March 31, 2016, $4,425,000
of total unrecognized compensation costs related to stock options
is expected to be recognized over a weighted average period of 3
years.</t>
  </si>
  <si>
    <t>Property and Equipment</t>
  </si>
  <si>
    <t>Property, Plant and Equipment [Abstract]</t>
  </si>
  <si>
    <t>Note C — Property and Equipment
Property and equipment, net consisted of the following at
March 31, 2015 and 2016:
2015 2016
Computer software $ 101,955,000 $ 114,883,000
Office equipment and computers 64,462,000 60,061,000
Leasehold improvements 8,594,000 9,060,000
175,011,000 184,004,000
Less: accumulated depreciation and amortization (118,712,000 ) (130,736,000 )
$ 56,299,000 $ 53,268,000
Depreciation expense totaled $17,538,000 and $19,502,000 for the
fiscal years ended March 31, 2015 and 2016, respectively.</t>
  </si>
  <si>
    <t>Accounts and Taxes Payable and Accrued Liabilities</t>
  </si>
  <si>
    <t>Payables and Accruals [Abstract]</t>
  </si>
  <si>
    <t>Note D — Accounts and Taxes Payable and Accrued
Liabilities
Accounts and income taxes payable consisted of the following at
March 31, 2015 and 2016:
2015 2016
Accounts payable $ 13,578,000 $ 11,191,000
Income taxes payable and uncertain tax positions 2,192,000 2,042,000
$ 15,770,000 $ 13,233,000
Accrued liabilities consisted of the following at March 31,
2015 and 2016:
2015 2016
Payroll, payroll taxes and employee benefits $ 17,774,000 $ 18,003,000
Customer deposits 17,760,000 25,649,000
Accrued professional service fees 5,308,000 4,692,000
Self-insurance accruals 3,305,000 3,095,000
Deferred revenue 7,294,000 7,821,000
Accrued rent 5,608,000 4,907,000
Other 1,269,000 3,015,000
$ 58,318,000 $ 67,182,000</t>
  </si>
  <si>
    <t>Income Taxes</t>
  </si>
  <si>
    <t>Income Tax Disclosure [Abstract]</t>
  </si>
  <si>
    <t>Note E — Income Taxes
The income tax provision consisted of the following for the three
fiscal years ended March 31, 2014, 2015 and 2016:
2014 2015 2016
Current – Federal $ 21,978,000 $ 16,534,000 $ 16,600,000
Current – State 2,656,000 136,000 2,591,000
Subtotal 24,634,000 16,670,000 19,191,000
Deferred – Federal (2,367,000 ) 312,000 (1,679,000 )
Deferred – State (152,000 ) (8,000 ) 23,000
Subtotal (2,519,000 ) 304,000 (1,656,000 )
$ 22,115,000 $ 16,974,000 $ 17,535,000
The following is a reconciliation of the income tax provision from
the statutory federal income tax rate to the effective rate for the
three fiscal years ended March 31, 2014, 2015 and 2016:
2014 2015 2016
Income taxes at federal statutory rate (35%) $ 20,633,000 $ 15,947,000 $ 16,121,000
State income taxes, net of federal benefit 1,826,000 1,535,000 1,704,000
Uncertain tax positions (245,000 ) 1,346,000 78,000
Adjustments to returns as filed (293,000 ) (1,978,000 ) (232,000 )
Other 194,000 124,000 (136,000 )
$ 22,115,000 $ 16,974,000 $ 17,535,000
Income taxes paid totaled $20,791,000, $19,528,000, and $13,589,000
for the fiscal years ended March 31, 2014, 2015, and 2016,
respectively.
Deferred tax assets and liabilities at March 31, 2015 and 2016
are:
2015 2016
Deferred income tax assets:
Accrued liabilities not currently deductible $ 7,547,000 $ 9,656,000
Allowance for doubtful accounts 631,000 696,000
Stock-based compensation 1,044,000 1,245,000
Accrued rent 2,152,000 1,875,000
Other 830,000 762,000
Deferred assets 12,204,000 14,234,000
Deferred income tax liabilities:
Excess of book over tax basis of fixed assets (15,985,000 ) (16,151,000 )
Intangible assets (5,217,000 ) (5,555,000 )
Other (564,000 ) (434,000 )
Deferred liabilities (21,766,000 ) (22,140,000 )
Net deferred tax liability $ (9,562,000 ) $ (7,906,000 )
Prepaid expenses and taxes include $5,758,000 and $301,000 at
March 31, 2015 and 2016, respectively, for income taxes due in
the first quarter of the succeeding fiscal year.
A reconciliation of the financial statement recognition and
measurement of unrecognized tax positions during the current fiscal
year is as follows:
Balance as of March 31, 2015 $ 1,989,000
Additions based on tax positions related to the current year 337,000
Additions for tax positions of prior years
—
Reductions for tax positions related to the current year (229,000 )
Reductions for tax positions of prior years (267,000 )
Balance as of March 31, 2016 $ 1,830,000
The Company recognizes interest and penalties related to uncertain
tax positions in income tax expense. During the years ended
March 31, 2014, 2015 and 2016, the Company recognized
approximately ($173,000), $57,000 and $72,000 in interest and
penalties, respectively. As of March 31, 2014, 2015 and
2016, accrued interest and penalties related to uncertain tax
positions were $83,000, $140,000 and $212,000, respectively.
The tax fiscal years 2012-2015 remain open to examination by the
major taxing jurisdictions to which the Company is subject.</t>
  </si>
  <si>
    <t>Employee Stock Purchase Plan</t>
  </si>
  <si>
    <t>Text Block [Abstract]</t>
  </si>
  <si>
    <t xml:space="preserve">Note F — Employee Stock Purchase Plan
The Company maintains an Employee Stock Purchase Plan
(“ESPP”) which allows employees of the Company and its
subsidiaries to purchase shares of common stock on the last day of
two six-month purchase periods (i.e. March 31 and
September 30) at a purchase price which is 95% of the closing
sale price of shares as quoted on NASDAQ on the last day of such
purchase period. Employees are allowed to contribute up to 20% of
their gross pay. A maximum of 2,850,000 shares has been authorized
for issuance under the ESPP, as amended. As of March 31, 2016,
2,450,271 had been issued pursuant to the ESPP. Summarized ESPP
information is as follows:
2014 2015 2016
Employee contributions $ 346,000 $ 400,000 $ 371,000
Shares acquired 8,489 12,299 10,975
Average purchase price $ 40.71 $ 32.52 $ 33.81 </t>
  </si>
  <si>
    <t>Treasury Stock</t>
  </si>
  <si>
    <t>Equity [Abstract]</t>
  </si>
  <si>
    <t>Note G — Treasury Stock
During each of the fiscal years in the three fiscal year period
ended March 31, 2016, the Company continued to repurchase
shares of its common stock under a plan originally approved by the
Company’s Board of Directors in 1996. Including a 1,000,000
share expansion authorized in November 2015, the total number of
shares of common stock authorized to be repurchased over the life
of the plan is 35,000,000 shares of common stock. Purchases may be
made from time to time depending on market conditions and other
relevant factors. The share repurchases for fiscal years ended
March 31, 2014, 2015 and 2016 and cumulatively since inception
of the authorization are as follows:
2014 2015 2016 Cumulative
Shares repurchased 830,460 845,014 893,771 33,886,000
Cost $ 27,179,000 $ 31,798,000 $ 31,525,000 $ 391,803,000
Average price $ 32.73 $ 37.63 $ 35.27 $ 11.56
During the period subsequent to March 31, 2016, through the
date of filing this report, the Company repurchased 26,555 shares
for $1.1 million or an average of $42.71 per share. The repurchased
shares were recorded as treasury stock, at cost, and are available
for general corporate purposes. The repurchases were primarily
financed from cash generated from operations and from the cash
proceeds from the exercise of stock options.</t>
  </si>
  <si>
    <t>Commitments</t>
  </si>
  <si>
    <t>Commitments and Contingencies Disclosure [Abstract]</t>
  </si>
  <si>
    <t>Note H — Commitments
The Company leases office facilities under non-cancelable operating
leases. Some of these leases contain escalation clauses. Future
minimum rental commitments under operating leases at March 31,
2016 are $13,458,000 in fiscal 2017, $10,335,000 in fiscal 2018,
$7,553,000 in fiscal 2019, $5,363,000 in fiscal 2020, $4,317,000 in
fiscal 2021, $5,211,000 thereafter, and $46,237,000 in the
aggregate. Total rental expense of $13,890,000, $15,297,000, and
$14,405,000 was charged to operations for the fiscal years ended
March 31, 2014, 2015, and 2016, respectively.</t>
  </si>
  <si>
    <t>Contingencies and Legal Proceedings</t>
  </si>
  <si>
    <t>Note I — Contingencies and Legal
Proceedings
The Company is involved in litigation arising in the normal course
of business. Management believes that resolution of these matters
will not result in any payment that, in the aggregate, would be
material to the financial position or results of the operations of
the Company.</t>
  </si>
  <si>
    <t>Retirement Savings Plan</t>
  </si>
  <si>
    <t>Compensation and Retirement Disclosure [Abstract]</t>
  </si>
  <si>
    <t>Note J — Retirement Savings Plan
The Company maintains a retirement savings plan for its employees,
which is a qualified plan under Section 401(k) of the Internal
Revenue Code. Full-time employees that meet certain requirements
are eligible to participate in the plan. Employer contributions are
made annually, primarily at the discretion of the Company’s
Board of Directors. Contributions of $338,000, $443,000 and
$392,000 were charged to operations for the fiscal years ended
March 31, 2014, 2015, and 2016, respectively.</t>
  </si>
  <si>
    <t>Shareholder Rights Plan</t>
  </si>
  <si>
    <t>Note K — Shareholder Rights Plan
During fiscal 1997, the Company’s Board of Directors approved
the adoption of a Shareholder Rights Plan. The Shareholder Rights
Plan provides for a dividend distribution to CorVel stockholders of
one preferred stock purchase right for each outstanding share of
CorVel’s common stock under certain circumstances. In April
2002, the Board of Directors of CorVel approved an amendment to the
Shareholder Rights Plan to extend the expiration date of the rights
to February 10, 2012, set the exercise price of each right at
$118, and enable Fidelity Management &amp; Research Company
and its affiliates to purchase up to 18% of the shares of common
stock of the Company without triggering the stockholder rights,
with the limitations under the Shareholder Rights Plan remaining in
effect for all other stockholders of the Company. In November 2008,
the Company’s Board of Directors approved an amendment to the
Shareholder Rights Plan to extend the expiration date of the rights
to February 10, 2022, remove the ability of Fidelity
Management &amp; Research Company and its affiliates to
purchase up to 18% of the shares of common stock of the Company
without triggering the stockholder rights, substitute Computershare
Trust Company, N.A. as the rights agent and effect certain
technical changes to the Shareholder Rights Plan.
Generally, the Shareholder Rights Plan provides that if a person or
group acquires 15% or more of the Company’s common stock
without the approval of the Board,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 The Company’s Board
of Directors may exchange or redeem the rights under certain
conditions.</t>
  </si>
  <si>
    <t>Line of Credit</t>
  </si>
  <si>
    <t>Debt Disclosure [Abstract]</t>
  </si>
  <si>
    <t>Note L — Line of Credit
In September 2015, the Company renewed a line of credit agreement.
The line is with a financial institution to provide a revolving
credit facility with borrowing capacity of up to $10 million.
Borrowings under this agreement, as amended, bear interest, at the
Company’s option, at a fixed LIBOR-based rate plus 1.50% or
at a fluctuating rate determined by the financial institution to be
1.50% above the daily one-month LIBOR rate. The loan covenants
require the Company to maintain the current assets to liabilities
ratio of at least 1.25:1, debt to tangible net worth not greater
than 1.25:1 and have positive net income. There were no outstanding
revolving loans as of March 31, 2016, but letters of credit in
the aggregate amount of $4.5 million have been issued separate from
the line of credit and therefore do not reduce the amount of
borrowings available under the revolving credit facility. The
credit agreement expires in September 2016.</t>
  </si>
  <si>
    <t>Quarterly Results (Unaudited)</t>
  </si>
  <si>
    <t>Quarterly Financial Information Disclosure [Abstract]</t>
  </si>
  <si>
    <t xml:space="preserve">Note M — Quarterly Results (Unaudited)
The following is a summary of unaudited quarterly results of
operations for each of the quarters in the two fiscal years ended
March 31, 2015 and 2016:
Revenues Gross Profit Net Income Net Income Net Income
Fiscal Year Ended March 31, 2015:
First Quarter $ 124,364,000 $ 27,700,000 $ 8,299,000 $ 0.40 $ 0.39
Second Quarter 123,714,000 25,467,000 7,883,000 0.38 0.37
Third Quarter 122,352,000 24,128,000 6,832,000 0.33 0.33
Fourth Quarter 122,195,000 22,674,000 5,576,000 0.27 0.27
Fiscal Year Ended March 31, 2016:
First Quarter $ 126,939,000 $ 26,183,000 $ 6,900,000 $ 0.34 $ 0.34
Second Quarter 124,460,000 26,684,000 8,267,000 0.42 0.41
Third Quarter 123,891,000 25,232,000 6,691,000 0.34 0.34
Fourth Quarter 128,294,000 26,445,000 6,667,000 0.34 0.34 </t>
  </si>
  <si>
    <t>Segment Reporting</t>
  </si>
  <si>
    <t>Segment Reporting [Abstract]</t>
  </si>
  <si>
    <t>Note N — Segment Reporting
The Company derives the majority of its revenues from providing
patient management and network solutions services to payors of
workers’ compensation benefits, automobile insurance claims
and health insurance benefits. Patient management services include
claims administration, utilization review, medical case management,
and vocational rehabilitation. Network solutions revenues include
fee schedule auditing, hospital bill auditing, coordination of
independent medical examinations, diagnostic imaging review
services and preferred provider referral services. The percentages
of revenues attributable to patient management and network
solutions services for the fiscal years ended March 31, 2014,
2015, and 2016 are listed below.
2014 2015 2016
Patient management services 51.9 % 54.5 % 55.1 %
Network solutions services 48.1 % 45.5 % 44.9 %
100.0 % 100.0 % 100.0 %
The Company’s management is structured geographically with
regional vice-presidents who report to the Chief Executive Officer
of the Company. Each of these regional vice-presidents is
responsible for all services provided by the Company in his or her
particular region and responsible for the operating results of the
Company in multiple states. These regional vice-presidents have
area and district managers who are also responsible for all
services provided by the Company in their given area and
district.
Under FASB ASC 280-10, two or more operating segments may be
aggregated into a single operating segment for financial reporting
purposes if aggregation is consistent with the objective and basic
principles, if the segments have similar economic characteristics,
and if the segments are similar in each of the following areas: 1)
the nature of products and services; 2) the nature of the
production processes; 3) the type or class of customer for their
products and services; and 4) the methods used to distribute their
products or provide their services. The Company believes each of
the Company’s regions meet these criteria as they provide
similar managed care services to similar customers using similar
methods of productions and similar methods to distribute their
services. All of the Company’s regions perform both patient
management and network solutions services.
Because the Company believes it meets each of the criteria set
forth above and each of the Company’s regions has similar
economic characteristics, the Company aggregates its results of
operations in one reportable operating segment.</t>
  </si>
  <si>
    <t>Other Intangible Assets</t>
  </si>
  <si>
    <t>Goodwill and Intangible Assets Disclosure [Abstract]</t>
  </si>
  <si>
    <t>Note O — Other Intangible Assets
Other intangible assets consist of the following at March 31,
2015:
Item Life Cost Fiscal 2015 Accumulated Cost, Net of
Covenant Not to Compete 5 years $ 775,000 $ 20,000 $ 762,000 $ 13,000
Customer relationships
18-20 years 7,922,000 423,000 3,299,000 4,623,000
TPA Licenses 15 years 204,000 14,000 104,000 100,000
Total $ 8,901,000 $ 457,000 $ 4,165,000 $ 4,736,000
Other intangible assets consist of the following at March 31,
2016:
Item Life Cost Fiscal 2016 Accumulated Cost, Net of
Covenant Not to Compete 5 years $ 775,000 $ 13,000 $ 775,000 $
—
Customer Relationships
18-20 years 7,922,000 423,000 3,721,000 4,201,000
TPA Licenses 15 years 204,000 14,000 118,000 86,000
Total $ 8,901,000 $ 450,000 $ 4,614,000 $ 4,287,000
Amortization expense for the next five fiscal years is expected to
be $437,000 in fiscal 2017, $437,000 in fiscal 2018, $437,000 in
fiscal 2019, $437,000 in fiscal 2020, $437,000 in fiscal 2021, and
$2,110,000 thereafter.</t>
  </si>
  <si>
    <t>Summary of Significant Accounting Policies (Policies)</t>
  </si>
  <si>
    <t>Organization</t>
  </si>
  <si>
    <t>Organization:
The Company evaluated all subsequent events or transactions through
the date of this filing. During the period subsequent to
March 31, 2016, through the date of filing this report, the
Company repurchased 26,555 shares of common stock for
$1.1 million or an average of $42.71 per share. These shares
were repurchased under the Company’s ongoing share repurchase
program described in Note G.</t>
  </si>
  <si>
    <t>Basis of Presentation</t>
  </si>
  <si>
    <t>Basis of
Presentation:</t>
  </si>
  <si>
    <t>Use of Estimates</t>
  </si>
  <si>
    <t>Use of Estimates:</t>
  </si>
  <si>
    <t>Cash and Cash Equivalents</t>
  </si>
  <si>
    <t>Cash and Cash
Equivalents:</t>
  </si>
  <si>
    <t>Fair Value of Financial Instruments</t>
  </si>
  <si>
    <t>Fair Value of Financial Instruments:
Level 1
Level 2
Level 3
The carrying amount of the Company’s financial instruments
(i.e. cash, accounts receivable, accounts payable, etc.) are all
Level 1 and approximate their fair values at March 31, 2015
and 2016 due to the short-term nature of those instruments. The
Company has no Level 2 or Level 3 assets.</t>
  </si>
  <si>
    <t>Investment in Private Equity</t>
  </si>
  <si>
    <t>Investment in Private Equity:</t>
  </si>
  <si>
    <t>Revenue Recognition</t>
  </si>
  <si>
    <t>Revenue Recognition:
Management evaluates agreements with customers in accordance with
the provision of the revenue recognition topic that addresses
multiple-deliverable revenue arrangements. The multiple-deliverable
arrangements entered into consist of bundled managed care which
included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contract price and management estimates. When the Company’s
customers purchase several products the pricing of the products
sold is generally the same as if the product were sold on an
individual basis. Revenue is recognized as the work is performed in
accordance with our customer contracts. Based upon the nature of
the Company’s products, bundled managed care elements are
generally delivered in the same accounting period. The Company
recognizes revenue for patient management claims administration
services over the life of the claim. The Company estimates, based
upon prior experience in managing claims, the deferral amount from
when the claim is received to when the customer contract
expires.</t>
  </si>
  <si>
    <t>Accounts Receivable</t>
  </si>
  <si>
    <t>Accounts Receivable:</t>
  </si>
  <si>
    <t>Concentrations of Credit Risk</t>
  </si>
  <si>
    <t>Concentrations of Credit Risk:</t>
  </si>
  <si>
    <t>Property and Equipment:
Asset Classification
Estimated Useful Life
Leasehold Improvements Shorter of five years or the life of lease
Furniture and Equipment Five to seven years
Computer Hardware Two to five years
Computer Software Three to five years
The Company accounts for internally developed software costs in
accordance with ASC 350-40, “Internal — Use
Software”. Capitalized software development costs, intended
for internal use, totaled $21,327,000 (net of $61,012,000 in
accumulated amortization) and $25,140,000 (net of $69,644,000 in
accumulated amortization), as of March 31, 2015 and 2016,
respectively. These costs are included in computer software in
property and equipment and are amortized over a period of five
years.</t>
  </si>
  <si>
    <t>Long-Lived Assets</t>
  </si>
  <si>
    <t>Long-Lived Assets:</t>
  </si>
  <si>
    <t>Goodwill and Long-Lived Assets</t>
  </si>
  <si>
    <t>Goodwill and Long-Lived Assets:</t>
  </si>
  <si>
    <t>Cost of Revenues</t>
  </si>
  <si>
    <t>Cost of revenues:</t>
  </si>
  <si>
    <t>Share-Based Compensation</t>
  </si>
  <si>
    <t xml:space="preserve">Share-Based Compensation: </t>
  </si>
  <si>
    <t>Accrual for Self-insurance Costs</t>
  </si>
  <si>
    <t>Accrual for Self-insurance Costs:</t>
  </si>
  <si>
    <t>Earnings Per Share</t>
  </si>
  <si>
    <t>Earnings Per Share
The difference between the basic shares and the diluted shares for
each of the three fiscal years ended March 31, 2014, 2015, and
2016 is as follows:
Fiscal 2014 Fiscal 2015 Fiscal 2016
Basic weighted shares 21,104,000 20,669,000 19,826,000
Treasury stock impact of stock options 268,000 221,000 178,000
Diluted weighted shares 21,372,000 20,890,000 20,004,000</t>
  </si>
  <si>
    <t>Recently Issued Accounting Standards</t>
  </si>
  <si>
    <t>Recently Issued Accounting Standards
On May 28, 2014, the FASB issued ASU 2014-09 regarding ASC
Topic 606, Revenue from Contracts with
Customers
On November 20, 2015, the FASB issued ASU 2015-17, Balance Sheet
Classification of Deferred Taxes st
In January 2016, the FASB issued ASU 2016-01 regarding Subtopic
825-10, Financials Instruments
— Overall: Recognition and Measurements of Financial Assets
and Financial Liabilities
In February 2016, the FASB issued ASU No. 2016-02, Leases
In March 2016, the FASB issued ASU No. 2016-09, Improvements to Employee
Share-Based Payment Accounting</t>
  </si>
  <si>
    <t>Summary of Significant Accounting Policies (Tables)</t>
  </si>
  <si>
    <t>Schedule of Estimated Economic Useful Lives of Property and Equipment</t>
  </si>
  <si>
    <t>The Company provides for depreciation on property and equipment
using the straight-line method by charges to operations in amounts
that allocate the cost of depreciable assets over their estimated
lives as follows:
Asset Classification
Estimated Useful Life
Leasehold Improvements Shorter of five years or the life of lease
Furniture and Equipment Five to seven years
Computer Hardware Two to five years
Computer Software Three to five years</t>
  </si>
  <si>
    <t>Schedule of Earnings Per Share Basic and Diluted</t>
  </si>
  <si>
    <t>The difference between the basic shares and the diluted shares for
each of the three fiscal years ended March 31, 2014, 2015, and
2016 is as follows:
Fiscal 2014 Fiscal 2015 Fiscal 2016
Basic weighted shares 21,104,000 20,669,000 19,826,000
Treasury stock impact of stock options 268,000 221,000 178,000
Diluted weighted shares 21,372,000 20,890,000 20,004,000</t>
  </si>
  <si>
    <t>Stock Options and Stock-Based Compensation (Tables)</t>
  </si>
  <si>
    <t>Weighted Average Assumptions</t>
  </si>
  <si>
    <t xml:space="preserve">The following weighted average assumptions were used for fiscal
years ended March 31, 2014, 2015 and 2016:
Fiscal 2014 Fiscal 2015 Fiscal 2016
Expected volatility 47% 45% 43%
Risk free interest rate
0.7% to 1.5%
1.3% to 1.7%
1.25% to 1.65%
Dividend yield 0.0% 0.0% 0.0%
Weighted average option life
4.4 to 4.5 years
4.4 to 4.5 years 4.4 to 4.5
years </t>
  </si>
  <si>
    <t>Stock Compensation Expense for Time Based Options and Performance Based Options</t>
  </si>
  <si>
    <t>The table below shows the amounts recognized in the financial
statements for the fiscal years ended March 31, 2014, 2015 and
2016.
Fiscal 2014 Fiscal 2015 Fiscal 2016
Cost of revenue $ 672,000 $ 1,021,000 $ 1,288,000
General and administrative 1,468,000 1,188,000 904,000
Total cost of stock-based compensation included in income before
income tax 2,140,000 2,209,000 2,192,000
Amount of income tax benefit recognized 835,000 862,000 852,000
Amount charged to net income $ 1,305,000 $ 1,347,000 $ 1,340,000
Effect on basic earnings per share $ 0.06 $ 0.07 $ 0.07
Effect on diluted earnings per share $ 0.06 $ 0.06 $ 0.07</t>
  </si>
  <si>
    <t>Stock Options</t>
  </si>
  <si>
    <t xml:space="preserve">Summarized information for all stock options for the past three
fiscal years follows:
Fiscal 2014 Fiscal 2015 Fiscal 2016
Options outstanding – beginning of the year 1,100,952 1,115,984 1,163,179
Options granted 441,550 241,625 276,275
Options exercised (310,729 ) (111,758 ) (200,753 )
Options cancelled/forfeited (115,789 ) (82,672 ) (123,236 )
Options outstanding – end of year 1,115,984 1,163,179 1,115,465
During the year, weighted average exercise price of:
Options granted $ 33.06 $ 37.64 $ 35.51
Options exercised $ 15.31 $ 17.27 $ 19.75
Options cancelled/forfeited $ 23.33 $ 32.31 $ 33.44
At the end of the year:
Price range of outstanding options $ 7.78-$45.55 $ 7.78-$45.55 $ 9.05-$45.55
Weighted average exercise price per share $ 24.80 $ 27.65 $ 30.36
Options available for future grants 959,295 800,342 650,345
Exercisable options 430,294 559,168 529,691 </t>
  </si>
  <si>
    <t>Stock Options Outstanding and Exercisable</t>
  </si>
  <si>
    <t>The following table summarizes the status of stock options
outstanding and exercisable at March 31, 2016:
Range of Exercise Prices Number of Weighted Outstanding Exercisable Exercisable
$9.05 to $23.10 394,458 2.74 $ 19.94 326,460 $ 19.34
$23.11 to $34.78 456,246 3.72 32.70 117,986 27.71
$34.79 to $44.86 209,039 3.75 40.88 56,191 40.98
$44.87 to $45.55 55,722 2.85 45.55 29,054 45.55
Total 1,115,465 3.33 $ 30.36 529,691 $ 24.93</t>
  </si>
  <si>
    <t>Outstanding Options</t>
  </si>
  <si>
    <t>A summary of the status for all outstanding options at
March 31, 2016, and changes during the fiscal year then ended
is presented in the table below:
Number of Weighted Weighted Average Aggregate
Options outstanding, March 31, 2015 1,163,179 $ 27.65
Granted 276,275 35.51
Exercised (200,753 ) 19.75
Cancelled – forfeited (115,300 ) 33.79
Cancelled – expired (7,936 ) 30.10
Options outstanding, March 31, 2016 1,115,465 $ 30.36 3.33 $ 10,862,335
Options vested and expected to vest 984,006 $ 29.63 3.21 $ 10,337,930
Ending exercisable 529,691 $ 24.93 2.66 $ 7,969,066</t>
  </si>
  <si>
    <t>Property and Equipment (Tables)</t>
  </si>
  <si>
    <t>Property and Equipment, Net</t>
  </si>
  <si>
    <t>Property and equipment, net consisted of the following at
March 31, 2015 and 2016:
2015 2016
Computer software $ 101,955,000 $ 114,883,000
Office equipment and computers 64,462,000 60,061,000
Leasehold improvements 8,594,000 9,060,000
175,011,000 184,004,000
Less: accumulated depreciation and amortization (118,712,000 ) (130,736,000 )
$ 56,299,000 $ 53,268,000</t>
  </si>
  <si>
    <t>Accounts and Taxes Payable and Accrued Liabilities (Tables)</t>
  </si>
  <si>
    <t>Accounts and Income Taxes Payable , Accrued Liabilities</t>
  </si>
  <si>
    <t>Accounts and income taxes payable consisted of the following at
March 31, 2015 and 2016:
2015 2016
Accounts payable $ 13,578,000 $ 11,191,000
Income taxes payable and uncertain tax positions 2,192,000 2,042,000
$ 15,770,000 $ 13,233,000
Accrued liabilities consisted of the following at March 31,
2015 and 2016:
2015 2016
Payroll, payroll taxes and employee benefits $ 17,774,000 $ 18,003,000
Customer deposits 17,760,000 25,649,000
Accrued professional service fees 5,308,000 4,692,000
Self-insurance accruals 3,305,000 3,095,000
Deferred revenue 7,294,000 7,821,000
Accrued rent 5,608,000 4,907,000
Other 1,269,000 3,015,000
$ 58,318,000 $ 67,182,000</t>
  </si>
  <si>
    <t>Income Taxes (Tables)</t>
  </si>
  <si>
    <t>Summary of Income Tax Provision</t>
  </si>
  <si>
    <t>The income tax provision consisted of the following for the three
fiscal years ended March 31, 2014, 2015 and 2016:
2014 2015 2016
Current – Federal $ 21,978,000 $ 16,534,000 $ 16,600,000
Current – State 2,656,000 136,000 2,591,000
Subtotal 24,634,000 16,670,000 19,191,000
Deferred – Federal (2,367,000 ) 312,000 (1,679,000 )
Deferred – State (152,000 ) (8,000 ) 23,000
Subtotal (2,519,000 ) 304,000 (1,656,000 )
$ 22,115,000 $ 16,974,000 $ 17,535,000</t>
  </si>
  <si>
    <t>Summary of Reconciliation Income Tax Provision from the Statutory Federal Income Tax Rate</t>
  </si>
  <si>
    <t>The following is a reconciliation of the income tax provision from
the statutory federal income tax rate to the effective rate for the
three fiscal years ended March 31, 2014, 2015 and 2016:
2014 2015 2016
Income taxes at federal statutory rate (35%) $ 20,633,000 $ 15,947,000 $ 16,121,000
State income taxes, net of federal benefit 1,826,000 1,535,000 1,704,000
Uncertain tax positions (245,000 ) 1,346,000 78,000
Adjustments to returns as filed (293,000 ) (1,978,000 ) (232,000 )
Other 194,000 124,000 (136,000 )
$ 22,115,000 $ 16,974,000 $ 17,535,000</t>
  </si>
  <si>
    <t>Summary of Deferred Tax Assets and Liabilities</t>
  </si>
  <si>
    <t>Deferred tax assets and liabilities at March 31, 2015 and 2016
are:
2015 2016
Deferred income tax assets:
Accrued liabilities not currently deductible $ 7,547,000 $ 9,656,000
Allowance for doubtful accounts 631,000 696,000
Stock-based compensation 1,044,000 1,245,000
Accrued rent 2,152,000 1,875,000
Other 830,000 762,000
Deferred assets 12,204,000 14,234,000
Deferred income tax liabilities:
Excess of book over tax basis of fixed assets (15,985,000 ) (16,151,000 )
Intangible assets (5,217,000 ) (5,555,000 )
Other (564,000 ) (434,000 )
Deferred liabilities (21,766,000 ) (22,140,000 )
Net deferred tax liability $ (9,562,000 ) $ (7,906,000 )</t>
  </si>
  <si>
    <t>Reconciliation of the Financial Statement Recognition and Measurement of Unrecognized Tax Positions During the Current Fiscal Year</t>
  </si>
  <si>
    <t>A reconciliation of the financial statement recognition and
measurement of unrecognized tax positions during the current fiscal
year is as follows:
Balance as of March 31, 2015 $ 1,989,000
Additions based on tax positions related to the current year 337,000
Additions for tax positions of prior years
—
Reductions for tax positions related to the current year (229,000 )
Reductions for tax positions of prior years (267,000 )
Balance as of March 31, 2016 $ 1,830,000</t>
  </si>
  <si>
    <t>Employee Stock Purchase Plan (Tables)</t>
  </si>
  <si>
    <t>Summary of Employee Stock Purchase Plan</t>
  </si>
  <si>
    <t xml:space="preserve">Summarized ESPP
information is as follows:
2014 2015 2016
Employee contributions $ 346,000 $ 400,000 $ 371,000
Shares acquired 8,489 12,299 10,975
Average purchase price $ 40.71 $ 32.52 $ 33.81 </t>
  </si>
  <si>
    <t>Treasury Stock (Tables)</t>
  </si>
  <si>
    <t>Summary of Share Repurchases and Cumulatively Since Inception of Authorization</t>
  </si>
  <si>
    <t xml:space="preserve">The share repurchases for fiscal years ended March 31, 2014,
2015 and 2016 and cumulatively since inception of the authorization
are as follows:
2014 2015 2016 Cumulative
Shares repurchased 830,460 845,014 893,771 33,886,000
Cost $ 27,179,000 $ 31,798,000 $ 31,525,000 $ 391,803,000
Average price $ 32.73 $ 37.63 $ 35.27 $ 11.56 </t>
  </si>
  <si>
    <t>Quarterly Results (Unaudited) (Tables)</t>
  </si>
  <si>
    <t>Summary of Unaudited Quarterly Results of Operations</t>
  </si>
  <si>
    <t xml:space="preserve">The following is a summary of unaudited quarterly results of
operations for each of the quarters in the two fiscal years ended
March 31, 2015 and 2016:
Revenues Gross Profit Net Income Net Income Net Income
Fiscal Year Ended March 31, 2015:
First Quarter $ 124,364,000 $ 27,700,000 $ 8,299,000 $ 0.40 $ 0.39
Second Quarter 123,714,000 25,467,000 7,883,000 0.38 0.37
Third Quarter 122,352,000 24,128,000 6,832,000 0.33 0.33
Fourth Quarter 122,195,000 22,674,000 5,576,000 0.27 0.27
Fiscal Year Ended March 31, 2016:
First Quarter $ 126,939,000 $ 26,183,000 $ 6,900,000 $ 0.34 $ 0.34
Second Quarter 124,460,000 26,684,000 8,267,000 0.42 0.41
Third Quarter 123,891,000 25,232,000 6,691,000 0.34 0.34
Fourth Quarter 128,294,000 26,445,000 6,667,000 0.34 0.34 </t>
  </si>
  <si>
    <t>Segment Reporting (Tables)</t>
  </si>
  <si>
    <t>Schedule of Percentages of Revenues Attributable to Patient Management and Network Solutions Services</t>
  </si>
  <si>
    <t>The percentages of revenues attributable to patient management and
network solutions services for the fiscal years ended
March 31, 2014, 2015, and 2016 are listed below.
2014 2015 2016
Patient management services 51.9 % 54.5 % 55.1 %
Network solutions services 48.1 % 45.5 % 44.9 %
100.0 % 100.0 % 100.0 %</t>
  </si>
  <si>
    <t>Other Intangible Assets (Tables)</t>
  </si>
  <si>
    <t>Other intangible assets consist of the following at March 31,
2015:
Item Life Cost Fiscal 2015 Accumulated Cost, Net of
Covenant Not to Compete 5 years $ 775,000 $ 20,000 $ 762,000 $ 13,000
Customer relationships
18-20 years 7,922,000 423,000 3,299,000 4,623,000
TPA Licenses 15 years 204,000 14,000 104,000 100,000
Total $ 8,901,000 $ 457,000 $ 4,165,000 $ 4,736,000
Other intangible assets consist of the following at March 31,
2016:
Item Life Cost Fiscal 2016 Accumulated Cost, Net of
Covenant Not to Compete 5 years $ 775,000 $ 13,000 $ 775,000 $
—
Customer Relationships
18-20 years 7,922,000 423,000 3,721,000 4,201,000
TPA Licenses 15 years 204,000 14,000 118,000 86,000
Total $ 8,901,000 $ 450,000 $ 4,614,000 $ 4,287,000</t>
  </si>
  <si>
    <t>Summary of Significant Accounting Policies - Additional Information (Detail)</t>
  </si>
  <si>
    <t>Jun. 10, 2016USD ($)$ / sharesshares</t>
  </si>
  <si>
    <t>Jun. 30, 2015USD ($)</t>
  </si>
  <si>
    <t>Mar. 31, 2016USD ($)Customer$ / sharesshares</t>
  </si>
  <si>
    <t>Mar. 31, 2015USD ($)Customer$ / sharesshares</t>
  </si>
  <si>
    <t>Mar. 31, 2014USD ($)Customer$ / sharesshares</t>
  </si>
  <si>
    <t>Jun. 30, 2014USD ($)</t>
  </si>
  <si>
    <t>Basis Of Presentation And Summary Of Significant Accounting Policies [Line Items]</t>
  </si>
  <si>
    <t>Number of shares of common stock repurchased | shares</t>
  </si>
  <si>
    <t>Treasury Stock, Value, Acquired, Cost Method</t>
  </si>
  <si>
    <t>Average price per share of common stock | $ / shares</t>
  </si>
  <si>
    <t>Maturities of short term investment interest-bearing securities</t>
  </si>
  <si>
    <t>90 days</t>
  </si>
  <si>
    <t>Accounts receivable due period</t>
  </si>
  <si>
    <t>30 days</t>
  </si>
  <si>
    <t>Unbilled account receivables</t>
  </si>
  <si>
    <t>Capitalized software development costs</t>
  </si>
  <si>
    <t>Accumulated amortization of software development costs</t>
  </si>
  <si>
    <t>Impairment of goodwill, intangible assets or other long-lived assets</t>
  </si>
  <si>
    <t>Accumulated amortization of goodwill</t>
  </si>
  <si>
    <t>Non-current deferred tax liabilities</t>
  </si>
  <si>
    <t>Private Equity Funds [Member]</t>
  </si>
  <si>
    <t>Investments approved by Board of Director's</t>
  </si>
  <si>
    <t>Impairment recorded on investment</t>
  </si>
  <si>
    <t>Customer Concentration Risk [Member] | Sales Revenue, Net [Member]</t>
  </si>
  <si>
    <t>Maximum customer risk percentage</t>
  </si>
  <si>
    <t>10.00%</t>
  </si>
  <si>
    <t>Number of customer | Customer</t>
  </si>
  <si>
    <t>Credit Concentration Risk [Member] | Accounts Receivable [Member]</t>
  </si>
  <si>
    <t>Fair Value, Inputs, Level 2 [Member]</t>
  </si>
  <si>
    <t>Transfer of assets</t>
  </si>
  <si>
    <t>Fair Value, Inputs, Level 3 [Member]</t>
  </si>
  <si>
    <t>ASU 2015-17 [Member] | New Accounting Pronouncement, Early Adoption, Effect [Member]</t>
  </si>
  <si>
    <t>Current deferred tax assets</t>
  </si>
  <si>
    <t>Subsequent Event [Member]</t>
  </si>
  <si>
    <t>Computer Software Property and Equipment [Member]</t>
  </si>
  <si>
    <t>Amortization period of computer software</t>
  </si>
  <si>
    <t>5 years</t>
  </si>
  <si>
    <t>Summary of Significant Accounting Policies - Schedule of Estimated Economic Useful Lives of Property and Equipment (Detail)</t>
  </si>
  <si>
    <t>Leasehold Improvements [Member]</t>
  </si>
  <si>
    <t>Property, Plant and Equipment [Line Items]</t>
  </si>
  <si>
    <t>Estimated useful lives of property and equipment</t>
  </si>
  <si>
    <t>Shorter of five years or the life of lease</t>
  </si>
  <si>
    <t>Furniture and Equipment [Member] | Minimum [Member]</t>
  </si>
  <si>
    <t>Estimated useful life of property and equipment</t>
  </si>
  <si>
    <t>Furniture and Equipment [Member] | Maximum [Member]</t>
  </si>
  <si>
    <t>7 years</t>
  </si>
  <si>
    <t>Computer Hardware [Member] | Minimum [Member]</t>
  </si>
  <si>
    <t>2 years</t>
  </si>
  <si>
    <t>Computer Hardware [Member] | Maximum [Member]</t>
  </si>
  <si>
    <t>Computer Software Property and Equipment [Member] | Minimum [Member]</t>
  </si>
  <si>
    <t>3 years</t>
  </si>
  <si>
    <t>Computer Software Property and Equipment [Member] | Maximum [Member]</t>
  </si>
  <si>
    <t>Summary of Significant Accounting Policies - Schedule of Earnings Per Share Basic and Diluted (Detail) - shares</t>
  </si>
  <si>
    <t>Earnings Per Share [Abstract]</t>
  </si>
  <si>
    <t>Basic weighted shares</t>
  </si>
  <si>
    <t>Treasury stock impact of stock options</t>
  </si>
  <si>
    <t>Diluted weighted shares</t>
  </si>
  <si>
    <t>Stock Options and Stock-Based Compensation - Additional Information (Detail) - USD ($)</t>
  </si>
  <si>
    <t>Share-based Compensation Arrangement by Share-based Payment Award [Line Items]</t>
  </si>
  <si>
    <t>Non-statutory stock options expiration period</t>
  </si>
  <si>
    <t>Options expected forfeiture rate, percentage</t>
  </si>
  <si>
    <t>12.20%</t>
  </si>
  <si>
    <t>Weighted-average grant-date fair value of options granted</t>
  </si>
  <si>
    <t>Total intrinsic value of options exercised</t>
  </si>
  <si>
    <t>Cash received from exercise of stock options</t>
  </si>
  <si>
    <t>Unrecognized compensation costs related to stock options</t>
  </si>
  <si>
    <t>Weighted average period to recognized compensation cost</t>
  </si>
  <si>
    <t>Director [Member]</t>
  </si>
  <si>
    <t>10 years</t>
  </si>
  <si>
    <t>Maximum [Member]</t>
  </si>
  <si>
    <t>Common stock grants</t>
  </si>
  <si>
    <t>Non-statutory stock options vesting period</t>
  </si>
  <si>
    <t>36 months</t>
  </si>
  <si>
    <t>Minimum [Member]</t>
  </si>
  <si>
    <t>1 year</t>
  </si>
  <si>
    <t>Share-based Compensation Award, Tranche One [Member]</t>
  </si>
  <si>
    <t>Vesting Percentage</t>
  </si>
  <si>
    <t>25.00%</t>
  </si>
  <si>
    <t>Share-based Compensation Award, Tranche Two [Member]</t>
  </si>
  <si>
    <t>75.00%</t>
  </si>
  <si>
    <t>Time Based Options And Performance Based Options [Member]</t>
  </si>
  <si>
    <t>Performance Shares [Member]</t>
  </si>
  <si>
    <t>Stock Options and Stock-Based Compensation - Weighted Average Assumptions (Detail)</t>
  </si>
  <si>
    <t>Expected volatility</t>
  </si>
  <si>
    <t>43.00%</t>
  </si>
  <si>
    <t>45.00%</t>
  </si>
  <si>
    <t>47.00%</t>
  </si>
  <si>
    <t>Risk free interest rate, Minimum</t>
  </si>
  <si>
    <t>1.25%</t>
  </si>
  <si>
    <t>1.30%</t>
  </si>
  <si>
    <t>0.70%</t>
  </si>
  <si>
    <t>Risk free interest rate, Maximum</t>
  </si>
  <si>
    <t>1.65%</t>
  </si>
  <si>
    <t>1.70%</t>
  </si>
  <si>
    <t>1.50%</t>
  </si>
  <si>
    <t>Dividend yield</t>
  </si>
  <si>
    <t>0.00%</t>
  </si>
  <si>
    <t>Weighted average option life</t>
  </si>
  <si>
    <t>4 years 4 months 24 days</t>
  </si>
  <si>
    <t>4 years 6 months</t>
  </si>
  <si>
    <t>Stock Options and Stock-Based Compensation - Stock Compensation Expense for Time Based Options and Performance Based Options (Detail) - USD ($)</t>
  </si>
  <si>
    <t>3 Months Ended</t>
  </si>
  <si>
    <t>Dec. 31, 2015</t>
  </si>
  <si>
    <t>Jun. 30, 2015</t>
  </si>
  <si>
    <t>Dec. 31, 2014</t>
  </si>
  <si>
    <t>Sep. 30, 2014</t>
  </si>
  <si>
    <t>Jun. 30, 2014</t>
  </si>
  <si>
    <t>Share-based Compensation Arrangement by Share-based Payment Award, Compensation Cost [Line Items]</t>
  </si>
  <si>
    <t>Effect on basic earnings per share</t>
  </si>
  <si>
    <t>Effect on diluted earnings per share</t>
  </si>
  <si>
    <t>Total cost of stock-based compensation included in income before income tax</t>
  </si>
  <si>
    <t>Amount of income tax benefit recognized</t>
  </si>
  <si>
    <t>Amount charged to net income</t>
  </si>
  <si>
    <t>Time Based Options And Performance Based Options [Member] | Cost of Revenue [Member]</t>
  </si>
  <si>
    <t>Time Based Options And Performance Based Options [Member] | General and Administrative [Member]</t>
  </si>
  <si>
    <t>Stock Options and Stock-Based Compensation - Stock Options (Detail) - $ / shares</t>
  </si>
  <si>
    <t>Options outstanding, beginning balance</t>
  </si>
  <si>
    <t>Options granted, Shares</t>
  </si>
  <si>
    <t>Options exercised, Shares</t>
  </si>
  <si>
    <t>Options cancelled /forfeited , Shares</t>
  </si>
  <si>
    <t>Options outstanding, ending balance</t>
  </si>
  <si>
    <t>Options granted, weighted average exercise price</t>
  </si>
  <si>
    <t>Options exercised, weighted average exercise price</t>
  </si>
  <si>
    <t>Options cancelled /forfeited, weighted average exercise price</t>
  </si>
  <si>
    <t>Weighted average exercise price per share</t>
  </si>
  <si>
    <t>Options available for future grants</t>
  </si>
  <si>
    <t>Exercisable options</t>
  </si>
  <si>
    <t>Price range of outstanding options</t>
  </si>
  <si>
    <t>Stock Based Compensation and Stock Options - Stock Options Outstanding and Exercisable (Detail) - $ / shares</t>
  </si>
  <si>
    <t>Mar. 31, 2013</t>
  </si>
  <si>
    <t>Share-based Compensation, Shares Authorized under Stock Option Plans, Exercise Price Range [Line Items]</t>
  </si>
  <si>
    <t>Number of Outstanding Options</t>
  </si>
  <si>
    <t>Weighted Average Remaining Contractual Life</t>
  </si>
  <si>
    <t>3 years 3 months 29 days</t>
  </si>
  <si>
    <t>Outstanding Options - Weighted Average Exercise Price</t>
  </si>
  <si>
    <t>Exercisable Options - Number of Exercisable Options</t>
  </si>
  <si>
    <t>Exercisable Options - Weighted Average Exercise Price</t>
  </si>
  <si>
    <t>Range of Exercise Price, $9.05 to $23.10 [Member]</t>
  </si>
  <si>
    <t>Range of Exercise Price, lower limit</t>
  </si>
  <si>
    <t>Range of Exercise Price, upper limit</t>
  </si>
  <si>
    <t>2 years 8 months 27 days</t>
  </si>
  <si>
    <t>Range of Exercise Price, $23.11 to $34.78 [Member]</t>
  </si>
  <si>
    <t>3 years 8 months 19 days</t>
  </si>
  <si>
    <t>Range of Exercise Price, $34.79 to $44.86 [Member]</t>
  </si>
  <si>
    <t>3 years 9 months</t>
  </si>
  <si>
    <t>Range of Exercise Price, $44.87 to $45.55 [Member]</t>
  </si>
  <si>
    <t>2 years 10 months 6 days</t>
  </si>
  <si>
    <t>Stock Based Compensation and Stock Options - Outstanding Options (Detail) - USD ($)</t>
  </si>
  <si>
    <t>Granted, Number of Options</t>
  </si>
  <si>
    <t>Exercised, Number of Options</t>
  </si>
  <si>
    <t>Cancelled - forfeited, Number of Options</t>
  </si>
  <si>
    <t>Cancelled - expired, Number of Options</t>
  </si>
  <si>
    <t>Options vested and expected to vest, Number of Options</t>
  </si>
  <si>
    <t>Ending exercisable, Number of Options</t>
  </si>
  <si>
    <t>Options outstanding, Weighted Average Exercise per Share, beginning balance</t>
  </si>
  <si>
    <t>Granted, Weighted Average Exercise Price per Share</t>
  </si>
  <si>
    <t>Exercised, Weighted Average Exercise Price per Share</t>
  </si>
  <si>
    <t>Cancelled - forfeited, Weighted Average Exercise Price per Share</t>
  </si>
  <si>
    <t>Cancelled - expired, Weighted Average Exercise Price per Share</t>
  </si>
  <si>
    <t>Option outstanding, Weighted Average Exercise per Share, ending balance</t>
  </si>
  <si>
    <t>Options vested and expected to vest, Weighted Average Exercise Price per Share</t>
  </si>
  <si>
    <t>Ending exercisable, Weighted Average Exercise Price per Share</t>
  </si>
  <si>
    <t>Option outstanding, Weighted Average Remaining Contractual Life (Years)</t>
  </si>
  <si>
    <t>Options vested and expected to vest, Weighted Average Remaining Contractual Life (Years)</t>
  </si>
  <si>
    <t>3 years 2 months 16 days</t>
  </si>
  <si>
    <t>Ending exercisable, Weighted Average Remaining Contractual Life (Years)</t>
  </si>
  <si>
    <t>2 years 7 months 28 days</t>
  </si>
  <si>
    <t>Option outstanding, Aggregate Intrinsic Value</t>
  </si>
  <si>
    <t>Options vested and expected to vest, Aggregate Intrinsic Value</t>
  </si>
  <si>
    <t>Ending exercisable, Aggregate Intrinsic Value</t>
  </si>
  <si>
    <t>Property and Equipment - Property and Equipment, Net (Detail) - USD ($)</t>
  </si>
  <si>
    <t>Property and equipment, gross</t>
  </si>
  <si>
    <t>Less: accumulated depreciation and amortization</t>
  </si>
  <si>
    <t>Office Equipment And Computers [Member]</t>
  </si>
  <si>
    <t>Property and Equipment - Additional Information (Detail) - USD ($)</t>
  </si>
  <si>
    <t>Depreciation expense</t>
  </si>
  <si>
    <t>Accounts and Taxes Payable and Accrued Liabilities - Accounts and Income Taxes Payable (Detail) - USD ($)</t>
  </si>
  <si>
    <t>Accounts payable</t>
  </si>
  <si>
    <t>Income taxes payable and uncertain tax positions</t>
  </si>
  <si>
    <t>Accounts and Taxes Payable and Accrued Liabilities - Accrued Liabilities (Detail) - USD ($)</t>
  </si>
  <si>
    <t>Payroll, payroll taxes and employee benefits</t>
  </si>
  <si>
    <t>Accrued professional service fees</t>
  </si>
  <si>
    <t>Self-insurance accruals</t>
  </si>
  <si>
    <t>Deferred revenue</t>
  </si>
  <si>
    <t>Accrued rent</t>
  </si>
  <si>
    <t>Other</t>
  </si>
  <si>
    <t>Total Accrued Liabilities</t>
  </si>
  <si>
    <t>Income Taxes - Summary of Income Tax Provision (Detail) - USD ($)</t>
  </si>
  <si>
    <t>Current - Federal</t>
  </si>
  <si>
    <t>Current - State</t>
  </si>
  <si>
    <t>Subtotal</t>
  </si>
  <si>
    <t>Deferred - Federal</t>
  </si>
  <si>
    <t>Deferred - State</t>
  </si>
  <si>
    <t>Income Taxes - Summary of Reconciliation Income Tax Provision from the Statutory Federal Income Tax Rate (Detail) - USD ($)</t>
  </si>
  <si>
    <t>Income taxes at federal statutory rate (35%)</t>
  </si>
  <si>
    <t>State income taxes, net of federal benefit</t>
  </si>
  <si>
    <t>Uncertain tax positions</t>
  </si>
  <si>
    <t>Adjustments to returns as filed</t>
  </si>
  <si>
    <t>Income Taxes - Summary of Reconciliation Income Tax Provision from the Statutory Federal Income Tax Rate (Parenthetical) (Detail)</t>
  </si>
  <si>
    <t>Federal statutory tax rate</t>
  </si>
  <si>
    <t>35.00%</t>
  </si>
  <si>
    <t>Income Taxes - Additional Information (Detail) - USD ($)</t>
  </si>
  <si>
    <t>Recognizes interest and penalties related to uncertain tax positions</t>
  </si>
  <si>
    <t>Accrued interest and penalties related to uncertain tax positions</t>
  </si>
  <si>
    <t>Income Taxes - Summary of Deferred Tax Assets and Liabilities (Detail) - USD ($)</t>
  </si>
  <si>
    <t>Deferred income tax assets:</t>
  </si>
  <si>
    <t>Accrued liabilities not currently deductible</t>
  </si>
  <si>
    <t>Allowance for doubtful accounts</t>
  </si>
  <si>
    <t>Stock-based compensation</t>
  </si>
  <si>
    <t>Deferred assets</t>
  </si>
  <si>
    <t>Deferred income tax liabilities:</t>
  </si>
  <si>
    <t>Excess of book over tax basis of fixed assets</t>
  </si>
  <si>
    <t>Intangible assets</t>
  </si>
  <si>
    <t>Deferred liabilities</t>
  </si>
  <si>
    <t>Net deferred tax liability</t>
  </si>
  <si>
    <t>Income Taxes - Reconciliation of the Financial Statement Recognition and Measurement of Unrecognized Tax Positions During the Current Fiscal Year (Detail)</t>
  </si>
  <si>
    <t>Mar. 31, 2016USD ($)</t>
  </si>
  <si>
    <t>Balance as of March 31, 2015</t>
  </si>
  <si>
    <t>Additions based on tax positions related to the current year</t>
  </si>
  <si>
    <t>Additions for tax positions of prior years</t>
  </si>
  <si>
    <t>Reductions for tax positions related to the current year</t>
  </si>
  <si>
    <t>Reductions for tax positions of prior years</t>
  </si>
  <si>
    <t>Balance as of March 31, 2016</t>
  </si>
  <si>
    <t>Employee Stock Purchase Plan - Additional Information (Detail) - shares</t>
  </si>
  <si>
    <t>Employee Stock Purchase Plan [Line Items]</t>
  </si>
  <si>
    <t>Percentage of employees contribution of their gross pay</t>
  </si>
  <si>
    <t>20.00%</t>
  </si>
  <si>
    <t>Shares issued pursuant to ESPP</t>
  </si>
  <si>
    <t>Employee Stock Purchase Plan [Member]</t>
  </si>
  <si>
    <t>Percentage as purchase price of closing sale price of shares</t>
  </si>
  <si>
    <t>95.00%</t>
  </si>
  <si>
    <t>Maximum shares authorized for issuance under the ESPP</t>
  </si>
  <si>
    <t>Employee Stock Purchase Plan - Summary of Employee Stock Purchase Plan (Detail) - USD ($)</t>
  </si>
  <si>
    <t>Employee contributions</t>
  </si>
  <si>
    <t>Shares acquired</t>
  </si>
  <si>
    <t>Average purchase price</t>
  </si>
  <si>
    <t>Treasury Stock - Additional Information (Detail) - USD ($)</t>
  </si>
  <si>
    <t>Nov. 30, 2015</t>
  </si>
  <si>
    <t>Class of Stock [Line Items]</t>
  </si>
  <si>
    <t>Common stock repurchased shares</t>
  </si>
  <si>
    <t>Average price</t>
  </si>
  <si>
    <t>Number of shares of common stock authorized to be repurchased</t>
  </si>
  <si>
    <t>Treasury Stock - Summary of Share Repurchases and Cumulatively Since Inception of Authorization (Detail) - USD ($)</t>
  </si>
  <si>
    <t>Shares repurchased</t>
  </si>
  <si>
    <t>Cost</t>
  </si>
  <si>
    <t>Shares repurchased, Cumulative</t>
  </si>
  <si>
    <t>Cost, Cumulative</t>
  </si>
  <si>
    <t>Average price, Cumulative</t>
  </si>
  <si>
    <t>Commitments - Additional Information (Detail) - USD ($)</t>
  </si>
  <si>
    <t>Thereafter</t>
  </si>
  <si>
    <t>Aggregate</t>
  </si>
  <si>
    <t>Total rental expense</t>
  </si>
  <si>
    <t>Retirement Savings Plan - Additional Information (Detail) - USD ($)</t>
  </si>
  <si>
    <t>Employer contribution</t>
  </si>
  <si>
    <t>Shareholder Rights Plan - Additional Information (Detail)</t>
  </si>
  <si>
    <t>Mar. 31, 2016$ / shares</t>
  </si>
  <si>
    <t>Shareholder rights exercise price</t>
  </si>
  <si>
    <t>Shareholder rights expiration date</t>
  </si>
  <si>
    <t>Feb. 10,
		2022</t>
  </si>
  <si>
    <t>Shareholder Rights Plan, description of acquired entity</t>
  </si>
  <si>
    <t>Shareholder Rights Plan provides that if a person or group acquires 15% or more of the Company's common stock</t>
  </si>
  <si>
    <t>Shareholder Rights Plan, percentage of acquired entity</t>
  </si>
  <si>
    <t>15.00%</t>
  </si>
  <si>
    <t>Shareholder Rights Plan, description of merged entity</t>
  </si>
  <si>
    <t>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t>
  </si>
  <si>
    <t>Shareholder Rights Plan, percentage of merged entity</t>
  </si>
  <si>
    <t>50.00%</t>
  </si>
  <si>
    <t>Line of Credit - Additional Information (Detail) - USD ($)</t>
  </si>
  <si>
    <t>1 Months Ended</t>
  </si>
  <si>
    <t>Line of Credit Facility [Line Items]</t>
  </si>
  <si>
    <t>Loan covenants requirements</t>
  </si>
  <si>
    <t>The loan covenants require the Company to maintain the current assets to liabilities ratio of at least 1.251, debt to tangible net worth not greater than 1.251 and have positive net income.</t>
  </si>
  <si>
    <t>Current assets to liabilities ratio</t>
  </si>
  <si>
    <t>125.00%</t>
  </si>
  <si>
    <t>Debt to tangible net worth</t>
  </si>
  <si>
    <t>Letters of credit in aggregate amount</t>
  </si>
  <si>
    <t>Revolving Credit Facility [Member]</t>
  </si>
  <si>
    <t>Credit facility with borrowing capacity</t>
  </si>
  <si>
    <t>Fluctuating rate determined by financial institution</t>
  </si>
  <si>
    <t>Fluctuating rate determined by the financial institution to be 1.50% above the daily one-month LIBOR rate.</t>
  </si>
  <si>
    <t>Outstanding revolving loans</t>
  </si>
  <si>
    <t>Renewed credit agreement expiration period</t>
  </si>
  <si>
    <t>2016-09</t>
  </si>
  <si>
    <t>Revolving Credit Facility [Member] | London Interbank Offered Rate (LIBOR) [Member]</t>
  </si>
  <si>
    <t>Debt instrument, basis spread on variable rate</t>
  </si>
  <si>
    <t>Quarterly Results (Unaudited) - Summary of Unaudited Quarterly Results of Operations (Detail) - USD ($)</t>
  </si>
  <si>
    <t>Gross Profit</t>
  </si>
  <si>
    <t>Net Income per Basic Common Share</t>
  </si>
  <si>
    <t>Net Income per Diluted Common Share</t>
  </si>
  <si>
    <t>Segment Reporting - Schedule of Percentages of Revenues Attributable to Patient Management and Network Solutions Services (Detail) - Product Concentration Risk [Member] - Sales Revenue, Services, Net [Member]</t>
  </si>
  <si>
    <t>Revenue, Major Customer [Line Items]</t>
  </si>
  <si>
    <t>Patient management and network solutions services, revenues</t>
  </si>
  <si>
    <t>100.00%</t>
  </si>
  <si>
    <t>Patient Management Services [Member]</t>
  </si>
  <si>
    <t>55.10%</t>
  </si>
  <si>
    <t>54.50%</t>
  </si>
  <si>
    <t>51.90%</t>
  </si>
  <si>
    <t>Network Solutions Services [Member]</t>
  </si>
  <si>
    <t>44.90%</t>
  </si>
  <si>
    <t>45.50%</t>
  </si>
  <si>
    <t>48.10%</t>
  </si>
  <si>
    <t>Segment Reporting - Additional Information (Detail)</t>
  </si>
  <si>
    <t>Mar. 31, 2016Segment</t>
  </si>
  <si>
    <t>Number of reportable segments</t>
  </si>
  <si>
    <t>Other Intangible Assets - Other Intangible Assets (Detail) - USD ($)</t>
  </si>
  <si>
    <t>Finite-Lived Intangible Assets [Line Items]</t>
  </si>
  <si>
    <t>Amortization Expense</t>
  </si>
  <si>
    <t>Accumulated Amortization</t>
  </si>
  <si>
    <t>Cost, Net of Accumulated Amortization</t>
  </si>
  <si>
    <t>Noncompete Agreements [Member]</t>
  </si>
  <si>
    <t>Life</t>
  </si>
  <si>
    <t>Customer Relationships [Member]</t>
  </si>
  <si>
    <t>Customer Relationships [Member] | Minimum [Member]</t>
  </si>
  <si>
    <t>18 years</t>
  </si>
  <si>
    <t>Customer Relationships [Member] | Maximum [Member]</t>
  </si>
  <si>
    <t>20 years</t>
  </si>
  <si>
    <t>Licensing Agreements [Member]</t>
  </si>
  <si>
    <t>15 years</t>
  </si>
  <si>
    <t>Other Intangible Assets - Additional Information (Detail)</t>
  </si>
  <si>
    <t>Finite-Lived Intangible Assets, Net, Amortization Expense, Fiscal Year Maturity [Abstrac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87486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9574261</v>
      </c>
    </row>
    <row r="18" spans="1:4">
      <c s="4" r="A18" t="s">
        <v>30</v>
      </c>
      <c s="7" r="D18" t="n">
        <v>33042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51</v>
      </c>
    </row>
    <row r="4" spans="1:2">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8</v>
      </c>
      <c s="2" r="B1" t="s">
        <v>1</v>
      </c>
    </row>
    <row r="2" spans="1:2">
      <c s="2" r="B2" t="s">
        <v>2</v>
      </c>
    </row>
    <row r="3" spans="1:2">
      <c s="3" r="A3" t="s">
        <v>145</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7" r="B4" t="n">
        <v>503584000</v>
      </c>
      <c s="7" r="C4" t="n">
        <v>492625000</v>
      </c>
      <c s="7" r="D4" t="n">
        <v>478816000</v>
      </c>
    </row>
    <row r="5" spans="1:4">
      <c s="4" r="A5" t="s">
        <v>36</v>
      </c>
      <c s="6" r="B5" t="n">
        <v>399040000</v>
      </c>
      <c s="6" r="C5" t="n">
        <v>392656000</v>
      </c>
      <c s="6" r="D5" t="n">
        <v>370335000</v>
      </c>
    </row>
    <row r="6" spans="1:4">
      <c s="4" r="A6" t="s">
        <v>37</v>
      </c>
      <c s="6" r="B6" t="n">
        <v>104544000</v>
      </c>
      <c s="6" r="C6" t="n">
        <v>99969000</v>
      </c>
      <c s="6" r="D6" t="n">
        <v>108481000</v>
      </c>
    </row>
    <row r="7" spans="1:4">
      <c s="4" r="A7" t="s">
        <v>38</v>
      </c>
      <c s="6" r="B7" t="n">
        <v>58484000</v>
      </c>
      <c s="6" r="C7" t="n">
        <v>54405000</v>
      </c>
      <c s="6" r="D7" t="n">
        <v>51974000</v>
      </c>
    </row>
    <row r="8" spans="1:4">
      <c s="4" r="A8" t="s">
        <v>39</v>
      </c>
      <c s="6" r="B8" t="n">
        <v>46060000</v>
      </c>
      <c s="6" r="C8" t="n">
        <v>45564000</v>
      </c>
      <c s="6" r="D8" t="n">
        <v>56507000</v>
      </c>
    </row>
    <row r="9" spans="1:4">
      <c s="4" r="A9" t="s">
        <v>40</v>
      </c>
      <c s="6" r="B9" t="n">
        <v>17535000</v>
      </c>
      <c s="6" r="C9" t="n">
        <v>16974000</v>
      </c>
      <c s="6" r="D9" t="n">
        <v>22115000</v>
      </c>
    </row>
    <row r="10" spans="1:4">
      <c s="4" r="A10" t="s">
        <v>41</v>
      </c>
      <c s="7" r="B10" t="n">
        <v>28525000</v>
      </c>
      <c s="7" r="C10" t="n">
        <v>28590000</v>
      </c>
      <c s="7" r="D10" t="n">
        <v>34392000</v>
      </c>
    </row>
    <row r="11" spans="1:4">
      <c s="3" r="A11" t="s">
        <v>42</v>
      </c>
    </row>
    <row r="12" spans="1:4">
      <c s="4" r="A12" t="s">
        <v>43</v>
      </c>
      <c s="8" r="B12" t="n">
        <v>1.44</v>
      </c>
      <c s="8" r="C12" t="n">
        <v>1.38</v>
      </c>
      <c s="8" r="D12" t="n">
        <v>1.63</v>
      </c>
    </row>
    <row r="13" spans="1:4">
      <c s="4" r="A13" t="s">
        <v>44</v>
      </c>
      <c s="8" r="B13" t="n">
        <v>1.43</v>
      </c>
      <c s="8" r="C13" t="n">
        <v>1.37</v>
      </c>
      <c s="8" r="D13" t="n">
        <v>1.61</v>
      </c>
    </row>
    <row r="14" spans="1:4">
      <c s="3" r="A14" t="s">
        <v>45</v>
      </c>
    </row>
    <row r="15" spans="1:4">
      <c s="4" r="A15" t="s">
        <v>43</v>
      </c>
      <c s="6" r="B15" t="n">
        <v>19826000</v>
      </c>
      <c s="6" r="C15" t="n">
        <v>20669000</v>
      </c>
      <c s="6" r="D15" t="n">
        <v>21104000</v>
      </c>
    </row>
    <row r="16" spans="1:4">
      <c s="4" r="A16" t="s">
        <v>44</v>
      </c>
      <c s="6" r="B16" t="n">
        <v>20004000</v>
      </c>
      <c s="6" r="C16" t="n">
        <v>20890000</v>
      </c>
      <c s="6" r="D16" t="n">
        <v>21372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72</v>
      </c>
      <c s="2" r="B1" t="s">
        <v>1</v>
      </c>
    </row>
    <row r="2" spans="1:2">
      <c s="2" r="B2" t="s">
        <v>2</v>
      </c>
    </row>
    <row r="3" spans="1:2">
      <c s="3" r="A3" t="s">
        <v>130</v>
      </c>
    </row>
    <row r="4" spans="1:2">
      <c s="4" r="A4" t="s">
        <v>173</v>
      </c>
      <c s="4" r="B4" t="s">
        <v>174</v>
      </c>
    </row>
    <row r="5" spans="1:2">
      <c s="4" r="A5" t="s">
        <v>175</v>
      </c>
      <c s="4" r="B5" t="s">
        <v>176</v>
      </c>
    </row>
    <row r="6" spans="1:2">
      <c s="4" r="A6" t="s">
        <v>177</v>
      </c>
      <c s="4" r="B6" t="s">
        <v>178</v>
      </c>
    </row>
    <row r="7" spans="1:2">
      <c s="4" r="A7" t="s">
        <v>179</v>
      </c>
      <c s="4" r="B7" t="s">
        <v>180</v>
      </c>
    </row>
    <row r="8" spans="1:2">
      <c s="4" r="A8" t="s">
        <v>181</v>
      </c>
      <c s="4" r="B8" t="s">
        <v>182</v>
      </c>
    </row>
    <row r="9" spans="1:2">
      <c s="4" r="A9" t="s">
        <v>183</v>
      </c>
      <c s="4" r="B9" t="s">
        <v>184</v>
      </c>
    </row>
    <row r="10" spans="1:2">
      <c s="4" r="A10" t="s">
        <v>185</v>
      </c>
      <c s="4" r="B10" t="s">
        <v>186</v>
      </c>
    </row>
    <row r="11" spans="1:2">
      <c s="4" r="A11" t="s">
        <v>187</v>
      </c>
      <c s="4" r="B11" t="s">
        <v>188</v>
      </c>
    </row>
    <row r="12" spans="1:2">
      <c s="4" r="A12" t="s">
        <v>189</v>
      </c>
      <c s="4" r="B12" t="s">
        <v>190</v>
      </c>
    </row>
    <row r="13" spans="1:2">
      <c s="4" r="A13" t="s">
        <v>135</v>
      </c>
      <c s="4" r="B13" t="s">
        <v>191</v>
      </c>
    </row>
    <row r="14" spans="1:2">
      <c s="4" r="A14" t="s">
        <v>192</v>
      </c>
      <c s="4" r="B14" t="s">
        <v>193</v>
      </c>
    </row>
    <row r="15" spans="1:2">
      <c s="4" r="A15" t="s">
        <v>194</v>
      </c>
      <c s="4" r="B15" t="s">
        <v>195</v>
      </c>
    </row>
    <row r="16" spans="1:2">
      <c s="4" r="A16" t="s">
        <v>196</v>
      </c>
      <c s="4" r="B16" t="s">
        <v>197</v>
      </c>
    </row>
    <row r="17" spans="1:2">
      <c s="4" r="A17" t="s">
        <v>141</v>
      </c>
      <c s="4" r="B17" t="s">
        <v>141</v>
      </c>
    </row>
    <row r="18" spans="1:2">
      <c s="4" r="A18" t="s">
        <v>198</v>
      </c>
      <c s="4" r="B18" t="s">
        <v>199</v>
      </c>
    </row>
    <row r="19" spans="1:2">
      <c s="4" r="A19" t="s">
        <v>200</v>
      </c>
      <c s="4" r="B19" t="s">
        <v>201</v>
      </c>
    </row>
    <row r="20" spans="1:2">
      <c s="4" r="A20" t="s">
        <v>202</v>
      </c>
      <c s="4" r="B20" t="s">
        <v>203</v>
      </c>
    </row>
    <row r="21" spans="1:2">
      <c s="4" r="A21" t="s">
        <v>204</v>
      </c>
      <c s="4" r="B21"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06</v>
      </c>
      <c s="2" r="B1" t="s">
        <v>1</v>
      </c>
    </row>
    <row r="2" spans="1:2">
      <c s="2" r="B2" t="s">
        <v>2</v>
      </c>
    </row>
    <row r="3" spans="1:2">
      <c s="3" r="A3" t="s">
        <v>130</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33</v>
      </c>
    </row>
    <row r="4" spans="1:2">
      <c s="4" r="A4" t="s">
        <v>212</v>
      </c>
      <c s="4" r="B4" t="s">
        <v>213</v>
      </c>
    </row>
    <row r="5" spans="1:2">
      <c s="4" r="A5" t="s">
        <v>214</v>
      </c>
      <c s="4" r="B5" t="s">
        <v>215</v>
      </c>
    </row>
    <row r="6" spans="1:2">
      <c s="4" r="A6" t="s">
        <v>216</v>
      </c>
      <c s="4" r="B6" t="s">
        <v>217</v>
      </c>
    </row>
    <row r="7" spans="1:2">
      <c s="4" r="A7" t="s">
        <v>218</v>
      </c>
      <c s="4" r="B7" t="s">
        <v>219</v>
      </c>
    </row>
    <row r="8" spans="1:2">
      <c s="4" r="A8" t="s">
        <v>220</v>
      </c>
      <c s="4" r="B8"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v>
      </c>
    </row>
    <row r="3" spans="1:2">
      <c s="3" r="A3" t="s">
        <v>136</v>
      </c>
    </row>
    <row r="4" spans="1:2">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5</v>
      </c>
      <c s="2" r="B1" t="s">
        <v>1</v>
      </c>
    </row>
    <row r="2" spans="1:2">
      <c s="2" r="B2" t="s">
        <v>2</v>
      </c>
    </row>
    <row r="3" spans="1:2">
      <c s="3" r="A3" t="s">
        <v>139</v>
      </c>
    </row>
    <row r="4" spans="1:2">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42</v>
      </c>
    </row>
    <row r="4" spans="1:2">
      <c s="4" r="A4" t="s">
        <v>229</v>
      </c>
      <c s="4" r="B4" t="s">
        <v>230</v>
      </c>
    </row>
    <row r="5" spans="1:2">
      <c s="4" r="A5" t="s">
        <v>231</v>
      </c>
      <c s="4" r="B5" t="s">
        <v>232</v>
      </c>
    </row>
    <row r="6" spans="1:2">
      <c s="4" r="A6" t="s">
        <v>233</v>
      </c>
      <c s="4" r="B6" t="s">
        <v>234</v>
      </c>
    </row>
    <row r="7" spans="1:2">
      <c s="4" r="A7" t="s">
        <v>235</v>
      </c>
      <c s="4" r="B7"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7</v>
      </c>
      <c s="2" r="B1" t="s">
        <v>1</v>
      </c>
    </row>
    <row r="2" spans="1:2">
      <c s="2" r="B2" t="s">
        <v>2</v>
      </c>
    </row>
    <row r="3" spans="1:2">
      <c s="3" r="A3" t="s">
        <v>145</v>
      </c>
    </row>
    <row r="4" spans="1:2">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0</v>
      </c>
      <c s="2" r="B1" t="s">
        <v>1</v>
      </c>
    </row>
    <row r="2" spans="1:2">
      <c s="2" r="B2" t="s">
        <v>2</v>
      </c>
    </row>
    <row r="3" spans="1:2">
      <c s="3" r="A3" t="s">
        <v>148</v>
      </c>
    </row>
    <row r="4" spans="1:2">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v>
      </c>
      <c s="2" r="B1" t="s">
        <v>2</v>
      </c>
      <c s="2" r="C1" t="s">
        <v>32</v>
      </c>
    </row>
    <row r="2" spans="1:3">
      <c s="3" r="A2" t="s">
        <v>47</v>
      </c>
    </row>
    <row r="3" spans="1:3">
      <c s="4" r="A3" t="s">
        <v>48</v>
      </c>
      <c s="7" r="B3" t="n">
        <v>32779000</v>
      </c>
      <c s="7" r="C3" t="n">
        <v>25516000</v>
      </c>
    </row>
    <row r="4" spans="1:3">
      <c s="4" r="A4" t="s">
        <v>49</v>
      </c>
      <c s="6" r="B4" t="n">
        <v>25649000</v>
      </c>
      <c s="6" r="C4" t="n">
        <v>17319000</v>
      </c>
    </row>
    <row r="5" spans="1:3">
      <c s="4" r="A5" t="s">
        <v>50</v>
      </c>
      <c s="6" r="B5" t="n">
        <v>59747000</v>
      </c>
      <c s="6" r="C5" t="n">
        <v>57537000</v>
      </c>
    </row>
    <row r="6" spans="1:3">
      <c s="4" r="A6" t="s">
        <v>51</v>
      </c>
      <c s="6" r="B6" t="n">
        <v>4933000</v>
      </c>
      <c s="6" r="C6" t="n">
        <v>11675000</v>
      </c>
    </row>
    <row r="7" spans="1:3">
      <c s="4" r="A7" t="s">
        <v>52</v>
      </c>
      <c s="6" r="B7" t="n">
        <v>123108000</v>
      </c>
      <c s="6" r="C7" t="n">
        <v>112047000</v>
      </c>
    </row>
    <row r="8" spans="1:3">
      <c s="4" r="A8" t="s">
        <v>53</v>
      </c>
      <c s="6" r="B8" t="n">
        <v>53268000</v>
      </c>
      <c s="6" r="C8" t="n">
        <v>56299000</v>
      </c>
    </row>
    <row r="9" spans="1:3">
      <c s="4" r="A9" t="s">
        <v>54</v>
      </c>
      <c s="6" r="B9" t="n">
        <v>36814000</v>
      </c>
      <c s="6" r="C9" t="n">
        <v>36814000</v>
      </c>
    </row>
    <row r="10" spans="1:3">
      <c s="4" r="A10" t="s">
        <v>55</v>
      </c>
      <c s="6" r="B10" t="n">
        <v>4287000</v>
      </c>
      <c s="6" r="C10" t="n">
        <v>4736000</v>
      </c>
    </row>
    <row r="11" spans="1:3">
      <c s="4" r="A11" t="s">
        <v>56</v>
      </c>
      <c s="6" r="B11" t="n">
        <v>2792000</v>
      </c>
      <c s="6" r="C11" t="n">
        <v>1677000</v>
      </c>
    </row>
    <row r="12" spans="1:3">
      <c s="4" r="A12" t="s">
        <v>57</v>
      </c>
      <c s="6" r="B12" t="n">
        <v>220269000</v>
      </c>
      <c s="6" r="C12" t="n">
        <v>211573000</v>
      </c>
    </row>
    <row r="13" spans="1:3">
      <c s="3" r="A13" t="s">
        <v>58</v>
      </c>
    </row>
    <row r="14" spans="1:3">
      <c s="4" r="A14" t="s">
        <v>59</v>
      </c>
      <c s="6" r="B14" t="n">
        <v>13233000</v>
      </c>
      <c s="6" r="C14" t="n">
        <v>15770000</v>
      </c>
    </row>
    <row r="15" spans="1:3">
      <c s="4" r="A15" t="s">
        <v>60</v>
      </c>
      <c s="6" r="B15" t="n">
        <v>67182000</v>
      </c>
      <c s="6" r="C15" t="n">
        <v>58318000</v>
      </c>
    </row>
    <row r="16" spans="1:3">
      <c s="4" r="A16" t="s">
        <v>61</v>
      </c>
      <c s="6" r="B16" t="n">
        <v>80415000</v>
      </c>
      <c s="6" r="C16" t="n">
        <v>74088000</v>
      </c>
    </row>
    <row r="17" spans="1:3">
      <c s="4" r="A17" t="s">
        <v>62</v>
      </c>
      <c s="6" r="B17" t="n">
        <v>7906000</v>
      </c>
      <c s="6" r="C17" t="n">
        <v>9562000</v>
      </c>
    </row>
    <row r="18" spans="1:3">
      <c s="4" r="A18" t="s">
        <v>63</v>
      </c>
      <c s="7" r="B18" t="n">
        <v>88321000</v>
      </c>
      <c s="7" r="C18" t="n">
        <v>83650000</v>
      </c>
    </row>
    <row r="19" spans="1:3">
      <c s="4" r="A19" t="s">
        <v>64</v>
      </c>
      <c s="4" r="B19" t="s">
        <v>65</v>
      </c>
      <c s="4" r="C19" t="s">
        <v>65</v>
      </c>
    </row>
    <row r="20" spans="1:3">
      <c s="3" r="A20" t="s">
        <v>66</v>
      </c>
    </row>
    <row r="21" spans="1:3">
      <c s="4" r="A21" t="s">
        <v>67</v>
      </c>
      <c s="7" r="B21" t="n">
        <v>3000</v>
      </c>
      <c s="7" r="C21" t="n">
        <v>3000</v>
      </c>
    </row>
    <row r="22" spans="1:3">
      <c s="4" r="A22" t="s">
        <v>68</v>
      </c>
      <c s="6" r="B22" t="n">
        <v>130465000</v>
      </c>
      <c s="6" r="C22" t="n">
        <v>123440000</v>
      </c>
    </row>
    <row r="23" spans="1:3">
      <c s="4" r="A23" t="s">
        <v>69</v>
      </c>
      <c s="6" r="B23" t="n">
        <v>-391803000</v>
      </c>
      <c s="6" r="C23" t="n">
        <v>-360278000</v>
      </c>
    </row>
    <row r="24" spans="1:3">
      <c s="4" r="A24" t="s">
        <v>70</v>
      </c>
      <c s="6" r="B24" t="n">
        <v>393283000</v>
      </c>
      <c s="6" r="C24" t="n">
        <v>364758000</v>
      </c>
    </row>
    <row r="25" spans="1:3">
      <c s="4" r="A25" t="s">
        <v>71</v>
      </c>
      <c s="6" r="B25" t="n">
        <v>131948000</v>
      </c>
      <c s="6" r="C25" t="n">
        <v>127923000</v>
      </c>
    </row>
    <row r="26" spans="1:3">
      <c s="4" r="A26" t="s">
        <v>72</v>
      </c>
      <c s="7" r="B26" t="n">
        <v>220269000</v>
      </c>
      <c s="7" r="C26" t="n">
        <v>2115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3</v>
      </c>
      <c s="2" r="B1" t="s">
        <v>1</v>
      </c>
    </row>
    <row r="2" spans="1:2">
      <c s="2" r="B2" t="s">
        <v>2</v>
      </c>
    </row>
    <row r="3" spans="1:2">
      <c s="3" r="A3" t="s">
        <v>164</v>
      </c>
    </row>
    <row r="4" spans="1:2">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67</v>
      </c>
    </row>
    <row r="4" spans="1:2">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9</v>
      </c>
      <c s="2" r="B1" t="s">
        <v>1</v>
      </c>
    </row>
    <row r="2" spans="1:2">
      <c s="2" r="B2" t="s">
        <v>2</v>
      </c>
    </row>
    <row r="3" spans="1:2">
      <c s="3" r="A3" t="s">
        <v>170</v>
      </c>
    </row>
    <row r="4" spans="1:2">
      <c s="4" r="A4" t="s">
        <v>16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5"/>
    <col customWidth="1" max="5" min="5" width="45"/>
    <col customWidth="1" max="6" min="6" width="45"/>
    <col customWidth="1" max="7" min="7" width="21"/>
  </cols>
  <sheetData>
    <row r="1" spans="1:7">
      <c s="1" r="A1" t="s">
        <v>251</v>
      </c>
      <c s="2" r="B1" t="s">
        <v>252</v>
      </c>
      <c s="2" r="C1" t="s">
        <v>253</v>
      </c>
      <c s="2" r="D1" t="s">
        <v>254</v>
      </c>
      <c s="2" r="E1" t="s">
        <v>255</v>
      </c>
      <c s="2" r="F1" t="s">
        <v>256</v>
      </c>
      <c s="2" r="G1" t="s">
        <v>257</v>
      </c>
    </row>
    <row r="2" spans="1:7">
      <c s="3" r="A2" t="s">
        <v>258</v>
      </c>
    </row>
    <row r="3" spans="1:7">
      <c s="4" r="A3" t="s">
        <v>259</v>
      </c>
      <c s="6" r="D3" t="n">
        <v>893771</v>
      </c>
      <c s="6" r="E3" t="n">
        <v>845014</v>
      </c>
      <c s="6" r="F3" t="n">
        <v>830460</v>
      </c>
    </row>
    <row r="4" spans="1:7">
      <c s="4" r="A4" t="s">
        <v>260</v>
      </c>
      <c s="7" r="D4" t="n">
        <v>31525000</v>
      </c>
      <c s="7" r="E4" t="n">
        <v>31798000</v>
      </c>
      <c s="7" r="F4" t="n">
        <v>27179000</v>
      </c>
    </row>
    <row r="5" spans="1:7">
      <c s="4" r="A5" t="s">
        <v>261</v>
      </c>
      <c s="8" r="D5" t="n">
        <v>35.27</v>
      </c>
      <c s="8" r="E5" t="n">
        <v>37.63</v>
      </c>
      <c s="8" r="F5" t="n">
        <v>32.73</v>
      </c>
    </row>
    <row r="6" spans="1:7">
      <c s="4" r="A6" t="s">
        <v>262</v>
      </c>
      <c s="4" r="D6" t="s">
        <v>263</v>
      </c>
    </row>
    <row r="7" spans="1:7">
      <c s="4" r="A7" t="s">
        <v>114</v>
      </c>
      <c s="7" r="D7" t="n">
        <v>600000</v>
      </c>
      <c s="7" r="E7" t="n">
        <v>1400000</v>
      </c>
      <c s="7" r="F7" t="n">
        <v>0</v>
      </c>
    </row>
    <row r="8" spans="1:7">
      <c s="4" r="A8" t="s">
        <v>264</v>
      </c>
      <c s="4" r="D8" t="s">
        <v>265</v>
      </c>
    </row>
    <row r="9" spans="1:7">
      <c s="4" r="A9" t="s">
        <v>266</v>
      </c>
      <c s="7" r="D9" t="n">
        <v>12066000</v>
      </c>
      <c s="6" r="E9" t="n">
        <v>12357000</v>
      </c>
    </row>
    <row r="10" spans="1:7">
      <c s="4" r="A10" t="s">
        <v>267</v>
      </c>
      <c s="6" r="D10" t="n">
        <v>25140000</v>
      </c>
      <c s="6" r="E10" t="n">
        <v>21327000</v>
      </c>
    </row>
    <row r="11" spans="1:7">
      <c s="4" r="A11" t="s">
        <v>268</v>
      </c>
      <c s="6" r="D11" t="n">
        <v>69644000</v>
      </c>
      <c s="6" r="E11" t="n">
        <v>61012000</v>
      </c>
    </row>
    <row r="12" spans="1:7">
      <c s="4" r="A12" t="s">
        <v>269</v>
      </c>
      <c s="6" r="D12" t="n">
        <v>0</v>
      </c>
    </row>
    <row r="13" spans="1:7">
      <c s="4" r="A13" t="s">
        <v>54</v>
      </c>
      <c s="6" r="D13" t="n">
        <v>36814000</v>
      </c>
      <c s="6" r="E13" t="n">
        <v>36814000</v>
      </c>
    </row>
    <row r="14" spans="1:7">
      <c s="4" r="A14" t="s">
        <v>270</v>
      </c>
      <c s="6" r="D14" t="n">
        <v>2069000</v>
      </c>
      <c s="6" r="E14" t="n">
        <v>2069000</v>
      </c>
    </row>
    <row r="15" spans="1:7">
      <c s="4" r="A15" t="s">
        <v>271</v>
      </c>
      <c s="6" r="D15" t="n">
        <v>7906000</v>
      </c>
      <c s="6" r="E15" t="n">
        <v>9562000</v>
      </c>
    </row>
    <row r="16" spans="1:7">
      <c s="4" r="A16" t="s">
        <v>272</v>
      </c>
    </row>
    <row r="17" spans="1:7">
      <c s="3" r="A17" t="s">
        <v>258</v>
      </c>
    </row>
    <row r="18" spans="1:7">
      <c s="4" r="A18" t="s">
        <v>273</v>
      </c>
      <c s="7" r="G18" t="n">
        <v>2000000</v>
      </c>
    </row>
    <row r="19" spans="1:7">
      <c s="4" r="A19" t="s">
        <v>114</v>
      </c>
      <c s="7" r="C19" t="n">
        <v>600000</v>
      </c>
      <c s="7" r="E19" t="n">
        <v>1400000</v>
      </c>
    </row>
    <row r="20" spans="1:7">
      <c s="4" r="A20" t="s">
        <v>274</v>
      </c>
      <c s="7" r="D20" t="n">
        <v>0</v>
      </c>
    </row>
    <row r="21" spans="1:7">
      <c s="4" r="A21" t="s">
        <v>275</v>
      </c>
    </row>
    <row r="22" spans="1:7">
      <c s="3" r="A22" t="s">
        <v>258</v>
      </c>
    </row>
    <row r="23" spans="1:7">
      <c s="4" r="A23" t="s">
        <v>276</v>
      </c>
      <c s="4" r="D23" t="s">
        <v>277</v>
      </c>
      <c s="4" r="E23" t="s">
        <v>277</v>
      </c>
      <c s="4" r="F23" t="s">
        <v>277</v>
      </c>
    </row>
    <row r="24" spans="1:7">
      <c s="4" r="A24" t="s">
        <v>278</v>
      </c>
      <c s="6" r="D24" t="n">
        <v>0</v>
      </c>
      <c s="6" r="E24" t="n">
        <v>0</v>
      </c>
      <c s="6" r="F24" t="n">
        <v>0</v>
      </c>
    </row>
    <row r="25" spans="1:7">
      <c s="4" r="A25" t="s">
        <v>279</v>
      </c>
    </row>
    <row r="26" spans="1:7">
      <c s="3" r="A26" t="s">
        <v>258</v>
      </c>
    </row>
    <row r="27" spans="1:7">
      <c s="4" r="A27" t="s">
        <v>276</v>
      </c>
      <c s="4" r="D27" t="s">
        <v>277</v>
      </c>
      <c s="4" r="E27" t="s">
        <v>277</v>
      </c>
    </row>
    <row r="28" spans="1:7">
      <c s="4" r="A28" t="s">
        <v>278</v>
      </c>
      <c s="6" r="D28" t="n">
        <v>0</v>
      </c>
      <c s="6" r="E28" t="n">
        <v>0</v>
      </c>
    </row>
    <row r="29" spans="1:7">
      <c s="4" r="A29" t="s">
        <v>280</v>
      </c>
    </row>
    <row r="30" spans="1:7">
      <c s="3" r="A30" t="s">
        <v>258</v>
      </c>
    </row>
    <row r="31" spans="1:7">
      <c s="4" r="A31" t="s">
        <v>281</v>
      </c>
      <c s="7" r="E31" t="n">
        <v>0</v>
      </c>
    </row>
    <row r="32" spans="1:7">
      <c s="4" r="A32" t="s">
        <v>282</v>
      </c>
    </row>
    <row r="33" spans="1:7">
      <c s="3" r="A33" t="s">
        <v>258</v>
      </c>
    </row>
    <row r="34" spans="1:7">
      <c s="4" r="A34" t="s">
        <v>281</v>
      </c>
      <c s="7" r="D34" t="n">
        <v>0</v>
      </c>
    </row>
    <row r="35" spans="1:7">
      <c s="4" r="A35" t="s">
        <v>283</v>
      </c>
    </row>
    <row r="36" spans="1:7">
      <c s="3" r="A36" t="s">
        <v>258</v>
      </c>
    </row>
    <row r="37" spans="1:7">
      <c s="4" r="A37" t="s">
        <v>284</v>
      </c>
      <c s="6" r="D37" t="n">
        <v>-7181000</v>
      </c>
    </row>
    <row r="38" spans="1:7">
      <c s="4" r="A38" t="s">
        <v>271</v>
      </c>
      <c s="7" r="D38" t="n">
        <v>-7181000</v>
      </c>
    </row>
    <row r="39" spans="1:7">
      <c s="4" r="A39" t="s">
        <v>285</v>
      </c>
    </row>
    <row r="40" spans="1:7">
      <c s="3" r="A40" t="s">
        <v>258</v>
      </c>
    </row>
    <row r="41" spans="1:7">
      <c s="4" r="A41" t="s">
        <v>259</v>
      </c>
      <c s="6" r="B41" t="n">
        <v>26555</v>
      </c>
    </row>
    <row r="42" spans="1:7">
      <c s="4" r="A42" t="s">
        <v>260</v>
      </c>
      <c s="7" r="B42" t="n">
        <v>1100000</v>
      </c>
    </row>
    <row r="43" spans="1:7">
      <c s="4" r="A43" t="s">
        <v>261</v>
      </c>
      <c s="8" r="B43" t="n">
        <v>42.71</v>
      </c>
    </row>
    <row r="44" spans="1:7">
      <c s="4" r="A44" t="s">
        <v>286</v>
      </c>
    </row>
    <row r="45" spans="1:7">
      <c s="3" r="A45" t="s">
        <v>258</v>
      </c>
    </row>
    <row r="46" spans="1:7">
      <c s="4" r="A46" t="s">
        <v>287</v>
      </c>
      <c s="4" r="D46" t="s">
        <v>2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3"/>
  </cols>
  <sheetData>
    <row r="1" spans="1:2">
      <c s="1" r="A1" t="s">
        <v>289</v>
      </c>
      <c s="2" r="B1" t="s">
        <v>1</v>
      </c>
    </row>
    <row r="2" spans="1:2">
      <c s="2" r="B2" t="s">
        <v>2</v>
      </c>
    </row>
    <row r="3" spans="1:2">
      <c s="4" r="A3" t="s">
        <v>290</v>
      </c>
    </row>
    <row r="4" spans="1:2">
      <c s="3" r="A4" t="s">
        <v>291</v>
      </c>
    </row>
    <row r="5" spans="1:2">
      <c s="4" r="A5" t="s">
        <v>292</v>
      </c>
      <c s="4" r="B5" t="s">
        <v>293</v>
      </c>
    </row>
    <row r="6" spans="1:2">
      <c s="4" r="A6" t="s">
        <v>294</v>
      </c>
    </row>
    <row r="7" spans="1:2">
      <c s="3" r="A7" t="s">
        <v>291</v>
      </c>
    </row>
    <row r="8" spans="1:2">
      <c s="4" r="A8" t="s">
        <v>295</v>
      </c>
      <c s="4" r="B8" t="s">
        <v>288</v>
      </c>
    </row>
    <row r="9" spans="1:2">
      <c s="4" r="A9" t="s">
        <v>296</v>
      </c>
    </row>
    <row r="10" spans="1:2">
      <c s="3" r="A10" t="s">
        <v>291</v>
      </c>
    </row>
    <row r="11" spans="1:2">
      <c s="4" r="A11" t="s">
        <v>295</v>
      </c>
      <c s="4" r="B11" t="s">
        <v>297</v>
      </c>
    </row>
    <row r="12" spans="1:2">
      <c s="4" r="A12" t="s">
        <v>298</v>
      </c>
    </row>
    <row r="13" spans="1:2">
      <c s="3" r="A13" t="s">
        <v>291</v>
      </c>
    </row>
    <row r="14" spans="1:2">
      <c s="4" r="A14" t="s">
        <v>295</v>
      </c>
      <c s="4" r="B14" t="s">
        <v>299</v>
      </c>
    </row>
    <row r="15" spans="1:2">
      <c s="4" r="A15" t="s">
        <v>300</v>
      </c>
    </row>
    <row r="16" spans="1:2">
      <c s="3" r="A16" t="s">
        <v>291</v>
      </c>
    </row>
    <row r="17" spans="1:2">
      <c s="4" r="A17" t="s">
        <v>295</v>
      </c>
      <c s="4" r="B17" t="s">
        <v>288</v>
      </c>
    </row>
    <row r="18" spans="1:2">
      <c s="4" r="A18" t="s">
        <v>301</v>
      </c>
    </row>
    <row r="19" spans="1:2">
      <c s="3" r="A19" t="s">
        <v>291</v>
      </c>
    </row>
    <row r="20" spans="1:2">
      <c s="4" r="A20" t="s">
        <v>295</v>
      </c>
      <c s="4" r="B20" t="s">
        <v>302</v>
      </c>
    </row>
    <row r="21" spans="1:2">
      <c s="4" r="A21" t="s">
        <v>303</v>
      </c>
    </row>
    <row r="22" spans="1:2">
      <c s="3" r="A22" t="s">
        <v>291</v>
      </c>
    </row>
    <row r="23" spans="1:2">
      <c s="4" r="A23" t="s">
        <v>295</v>
      </c>
      <c s="4" r="B23"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4</v>
      </c>
      <c s="2" r="B1" t="s">
        <v>1</v>
      </c>
    </row>
    <row r="2" spans="1:4">
      <c s="2" r="B2" t="s">
        <v>2</v>
      </c>
      <c s="2" r="C2" t="s">
        <v>32</v>
      </c>
      <c s="2" r="D2" t="s">
        <v>33</v>
      </c>
    </row>
    <row r="3" spans="1:4">
      <c s="3" r="A3" t="s">
        <v>305</v>
      </c>
    </row>
    <row r="4" spans="1:4">
      <c s="4" r="A4" t="s">
        <v>306</v>
      </c>
      <c s="6" r="B4" t="n">
        <v>19826000</v>
      </c>
      <c s="6" r="C4" t="n">
        <v>20669000</v>
      </c>
      <c s="6" r="D4" t="n">
        <v>21104000</v>
      </c>
    </row>
    <row r="5" spans="1:4">
      <c s="4" r="A5" t="s">
        <v>307</v>
      </c>
      <c s="6" r="B5" t="n">
        <v>178000</v>
      </c>
      <c s="6" r="C5" t="n">
        <v>221000</v>
      </c>
      <c s="6" r="D5" t="n">
        <v>268000</v>
      </c>
    </row>
    <row r="6" spans="1:4">
      <c s="4" r="A6" t="s">
        <v>308</v>
      </c>
      <c s="6" r="B6" t="n">
        <v>20004000</v>
      </c>
      <c s="6" r="C6" t="n">
        <v>20890000</v>
      </c>
      <c s="6" r="D6" t="n">
        <v>2137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9</v>
      </c>
      <c s="2" r="B1" t="s">
        <v>1</v>
      </c>
    </row>
    <row r="2" spans="1:4">
      <c s="2" r="B2" t="s">
        <v>2</v>
      </c>
      <c s="2" r="C2" t="s">
        <v>32</v>
      </c>
      <c s="2" r="D2" t="s">
        <v>33</v>
      </c>
    </row>
    <row r="3" spans="1:4">
      <c s="3" r="A3" t="s">
        <v>310</v>
      </c>
    </row>
    <row r="4" spans="1:4">
      <c s="4" r="A4" t="s">
        <v>311</v>
      </c>
      <c s="4" r="B4" t="s">
        <v>288</v>
      </c>
    </row>
    <row r="5" spans="1:4">
      <c s="4" r="A5" t="s">
        <v>312</v>
      </c>
      <c s="4" r="B5" t="s">
        <v>313</v>
      </c>
    </row>
    <row r="6" spans="1:4">
      <c s="4" r="A6" t="s">
        <v>314</v>
      </c>
      <c s="8" r="B6" t="n">
        <v>13.68</v>
      </c>
      <c s="7" r="C6" t="n">
        <v>15</v>
      </c>
      <c s="8" r="D6" t="n">
        <v>13.96</v>
      </c>
    </row>
    <row r="7" spans="1:4">
      <c s="4" r="A7" t="s">
        <v>315</v>
      </c>
      <c s="7" r="B7" t="n">
        <v>3581000</v>
      </c>
      <c s="7" r="C7" t="n">
        <v>2455000</v>
      </c>
      <c s="7" r="D7" t="n">
        <v>7726000</v>
      </c>
    </row>
    <row r="8" spans="1:4">
      <c s="4" r="A8" t="s">
        <v>316</v>
      </c>
      <c s="6" r="B8" t="n">
        <v>3749000</v>
      </c>
      <c s="6" r="C8" t="n">
        <v>1603000</v>
      </c>
      <c s="6" r="D8" t="n">
        <v>3386000</v>
      </c>
    </row>
    <row r="9" spans="1:4">
      <c s="4" r="A9" t="s">
        <v>317</v>
      </c>
      <c s="7" r="B9" t="n">
        <v>4425000</v>
      </c>
    </row>
    <row r="10" spans="1:4">
      <c s="4" r="A10" t="s">
        <v>318</v>
      </c>
      <c s="4" r="B10" t="s">
        <v>302</v>
      </c>
    </row>
    <row r="11" spans="1:4">
      <c s="4" r="A11" t="s">
        <v>319</v>
      </c>
    </row>
    <row r="12" spans="1:4">
      <c s="3" r="A12" t="s">
        <v>310</v>
      </c>
    </row>
    <row r="13" spans="1:4">
      <c s="4" r="A13" t="s">
        <v>311</v>
      </c>
      <c s="4" r="B13" t="s">
        <v>320</v>
      </c>
    </row>
    <row r="14" spans="1:4">
      <c s="4" r="A14" t="s">
        <v>321</v>
      </c>
    </row>
    <row r="15" spans="1:4">
      <c s="3" r="A15" t="s">
        <v>310</v>
      </c>
    </row>
    <row r="16" spans="1:4">
      <c s="4" r="A16" t="s">
        <v>322</v>
      </c>
      <c s="6" r="B16" t="n">
        <v>19365000</v>
      </c>
    </row>
    <row r="17" spans="1:4">
      <c s="4" r="A17" t="s">
        <v>323</v>
      </c>
      <c s="4" r="B17" t="s">
        <v>324</v>
      </c>
    </row>
    <row r="18" spans="1:4">
      <c s="4" r="A18" t="s">
        <v>325</v>
      </c>
    </row>
    <row r="19" spans="1:4">
      <c s="3" r="A19" t="s">
        <v>310</v>
      </c>
    </row>
    <row r="20" spans="1:4">
      <c s="4" r="A20" t="s">
        <v>323</v>
      </c>
      <c s="4" r="B20" t="s">
        <v>326</v>
      </c>
    </row>
    <row r="21" spans="1:4">
      <c s="4" r="A21" t="s">
        <v>327</v>
      </c>
    </row>
    <row r="22" spans="1:4">
      <c s="3" r="A22" t="s">
        <v>310</v>
      </c>
    </row>
    <row r="23" spans="1:4">
      <c s="4" r="A23" t="s">
        <v>328</v>
      </c>
      <c s="4" r="B23" t="s">
        <v>329</v>
      </c>
    </row>
    <row r="24" spans="1:4">
      <c s="4" r="A24" t="s">
        <v>330</v>
      </c>
    </row>
    <row r="25" spans="1:4">
      <c s="3" r="A25" t="s">
        <v>310</v>
      </c>
    </row>
    <row r="26" spans="1:4">
      <c s="4" r="A26" t="s">
        <v>328</v>
      </c>
      <c s="4" r="B26" t="s">
        <v>331</v>
      </c>
    </row>
    <row r="27" spans="1:4">
      <c s="4" r="A27" t="s">
        <v>332</v>
      </c>
    </row>
    <row r="28" spans="1:4">
      <c s="3" r="A28" t="s">
        <v>310</v>
      </c>
    </row>
    <row r="29" spans="1:4">
      <c s="4" r="A29" t="s">
        <v>93</v>
      </c>
      <c s="7" r="B29" t="n">
        <v>2192000</v>
      </c>
      <c s="6" r="C29" t="n">
        <v>2209000</v>
      </c>
      <c s="6" r="D29" t="n">
        <v>2140000</v>
      </c>
    </row>
    <row r="30" spans="1:4">
      <c s="4" r="A30" t="s">
        <v>333</v>
      </c>
    </row>
    <row r="31" spans="1:4">
      <c s="3" r="A31" t="s">
        <v>310</v>
      </c>
    </row>
    <row r="32" spans="1:4">
      <c s="4" r="A32" t="s">
        <v>93</v>
      </c>
      <c s="7" r="B32" t="n">
        <v>28000</v>
      </c>
      <c s="7" r="C32" t="n">
        <v>211000</v>
      </c>
      <c s="7" r="D32" t="n">
        <v>63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334</v>
      </c>
      <c s="2" r="B1" t="s">
        <v>1</v>
      </c>
    </row>
    <row r="2" spans="1:4">
      <c s="2" r="B2" t="s">
        <v>2</v>
      </c>
      <c s="2" r="C2" t="s">
        <v>32</v>
      </c>
      <c s="2" r="D2" t="s">
        <v>33</v>
      </c>
    </row>
    <row r="3" spans="1:4">
      <c s="3" r="A3" t="s">
        <v>310</v>
      </c>
    </row>
    <row r="4" spans="1:4">
      <c s="4" r="A4" t="s">
        <v>335</v>
      </c>
      <c s="4" r="B4" t="s">
        <v>336</v>
      </c>
      <c s="4" r="C4" t="s">
        <v>337</v>
      </c>
      <c s="4" r="D4" t="s">
        <v>338</v>
      </c>
    </row>
    <row r="5" spans="1:4">
      <c s="4" r="A5" t="s">
        <v>339</v>
      </c>
      <c s="4" r="B5" t="s">
        <v>340</v>
      </c>
      <c s="4" r="C5" t="s">
        <v>341</v>
      </c>
      <c s="4" r="D5" t="s">
        <v>342</v>
      </c>
    </row>
    <row r="6" spans="1:4">
      <c s="4" r="A6" t="s">
        <v>343</v>
      </c>
      <c s="4" r="B6" t="s">
        <v>344</v>
      </c>
      <c s="4" r="C6" t="s">
        <v>345</v>
      </c>
      <c s="4" r="D6" t="s">
        <v>346</v>
      </c>
    </row>
    <row r="7" spans="1:4">
      <c s="4" r="A7" t="s">
        <v>347</v>
      </c>
      <c s="4" r="B7" t="s">
        <v>348</v>
      </c>
      <c s="4" r="C7" t="s">
        <v>348</v>
      </c>
      <c s="4" r="D7" t="s">
        <v>348</v>
      </c>
    </row>
    <row r="8" spans="1:4">
      <c s="4" r="A8" t="s">
        <v>325</v>
      </c>
    </row>
    <row r="9" spans="1:4">
      <c s="3" r="A9" t="s">
        <v>310</v>
      </c>
    </row>
    <row r="10" spans="1:4">
      <c s="4" r="A10" t="s">
        <v>349</v>
      </c>
      <c s="4" r="B10" t="s">
        <v>350</v>
      </c>
      <c s="4" r="C10" t="s">
        <v>350</v>
      </c>
      <c s="4" r="D10" t="s">
        <v>350</v>
      </c>
    </row>
    <row r="11" spans="1:4">
      <c s="4" r="A11" t="s">
        <v>321</v>
      </c>
    </row>
    <row r="12" spans="1:4">
      <c s="3" r="A12" t="s">
        <v>310</v>
      </c>
    </row>
    <row r="13" spans="1:4">
      <c s="4" r="A13" t="s">
        <v>349</v>
      </c>
      <c s="4" r="B13" t="s">
        <v>351</v>
      </c>
      <c s="4" r="C13" t="s">
        <v>351</v>
      </c>
      <c s="4" r="D13" t="s">
        <v>35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52</v>
      </c>
      <c s="2" r="B1" t="s">
        <v>353</v>
      </c>
      <c s="2" r="J1" t="s">
        <v>1</v>
      </c>
    </row>
    <row r="2" spans="1:12">
      <c s="2" r="B2" t="s">
        <v>2</v>
      </c>
      <c s="2" r="C2" t="s">
        <v>354</v>
      </c>
      <c s="2" r="D2" t="s">
        <v>4</v>
      </c>
      <c s="2" r="E2" t="s">
        <v>355</v>
      </c>
      <c s="2" r="F2" t="s">
        <v>32</v>
      </c>
      <c s="2" r="G2" t="s">
        <v>356</v>
      </c>
      <c s="2" r="H2" t="s">
        <v>357</v>
      </c>
      <c s="2" r="I2" t="s">
        <v>358</v>
      </c>
      <c s="2" r="J2" t="s">
        <v>2</v>
      </c>
      <c s="2" r="K2" t="s">
        <v>32</v>
      </c>
      <c s="2" r="L2" t="s">
        <v>33</v>
      </c>
    </row>
    <row r="3" spans="1:12">
      <c s="3" r="A3" t="s">
        <v>359</v>
      </c>
    </row>
    <row r="4" spans="1:12">
      <c s="4" r="A4" t="s">
        <v>360</v>
      </c>
      <c s="8" r="B4" t="n">
        <v>0.34</v>
      </c>
      <c s="8" r="C4" t="n">
        <v>0.34</v>
      </c>
      <c s="8" r="D4" t="n">
        <v>0.42</v>
      </c>
      <c s="8" r="E4" t="n">
        <v>0.34</v>
      </c>
      <c s="8" r="F4" t="n">
        <v>0.27</v>
      </c>
      <c s="8" r="G4" t="n">
        <v>0.33</v>
      </c>
      <c s="8" r="H4" t="n">
        <v>0.38</v>
      </c>
      <c s="8" r="I4" t="n">
        <v>0.4</v>
      </c>
      <c s="8" r="J4" t="n">
        <v>1.44</v>
      </c>
      <c s="8" r="K4" t="n">
        <v>1.38</v>
      </c>
      <c s="8" r="L4" t="n">
        <v>1.63</v>
      </c>
    </row>
    <row r="5" spans="1:12">
      <c s="4" r="A5" t="s">
        <v>361</v>
      </c>
      <c s="8" r="B5" t="n">
        <v>0.34</v>
      </c>
      <c s="8" r="C5" t="n">
        <v>0.34</v>
      </c>
      <c s="8" r="D5" t="n">
        <v>0.41</v>
      </c>
      <c s="8" r="E5" t="n">
        <v>0.34</v>
      </c>
      <c s="8" r="F5" t="n">
        <v>0.27</v>
      </c>
      <c s="8" r="G5" t="n">
        <v>0.33</v>
      </c>
      <c s="8" r="H5" t="n">
        <v>0.37</v>
      </c>
      <c s="8" r="I5" t="n">
        <v>0.39</v>
      </c>
      <c s="8" r="J5" t="n">
        <v>1.43</v>
      </c>
      <c s="8" r="K5" t="n">
        <v>1.37</v>
      </c>
      <c s="8" r="L5" t="n">
        <v>1.61</v>
      </c>
    </row>
    <row r="6" spans="1:12">
      <c s="4" r="A6" t="s">
        <v>332</v>
      </c>
    </row>
    <row r="7" spans="1:12">
      <c s="3" r="A7" t="s">
        <v>359</v>
      </c>
    </row>
    <row r="8" spans="1:12">
      <c s="4" r="A8" t="s">
        <v>362</v>
      </c>
      <c s="7" r="J8" t="n">
        <v>2192000</v>
      </c>
      <c s="7" r="K8" t="n">
        <v>2209000</v>
      </c>
      <c s="7" r="L8" t="n">
        <v>2140000</v>
      </c>
    </row>
    <row r="9" spans="1:12">
      <c s="4" r="A9" t="s">
        <v>363</v>
      </c>
      <c s="6" r="J9" t="n">
        <v>852000</v>
      </c>
      <c s="6" r="K9" t="n">
        <v>862000</v>
      </c>
      <c s="6" r="L9" t="n">
        <v>835000</v>
      </c>
    </row>
    <row r="10" spans="1:12">
      <c s="4" r="A10" t="s">
        <v>364</v>
      </c>
      <c s="7" r="J10" t="n">
        <v>1340000</v>
      </c>
      <c s="7" r="K10" t="n">
        <v>1347000</v>
      </c>
      <c s="7" r="L10" t="n">
        <v>1305000</v>
      </c>
    </row>
    <row r="11" spans="1:12">
      <c s="4" r="A11" t="s">
        <v>360</v>
      </c>
      <c s="8" r="J11" t="n">
        <v>0.07000000000000001</v>
      </c>
      <c s="8" r="K11" t="n">
        <v>0.07000000000000001</v>
      </c>
      <c s="8" r="L11" t="n">
        <v>0.06</v>
      </c>
    </row>
    <row r="12" spans="1:12">
      <c s="4" r="A12" t="s">
        <v>361</v>
      </c>
      <c s="8" r="J12" t="n">
        <v>0.07000000000000001</v>
      </c>
      <c s="8" r="K12" t="n">
        <v>0.06</v>
      </c>
      <c s="8" r="L12" t="n">
        <v>0.06</v>
      </c>
    </row>
    <row r="13" spans="1:12">
      <c s="4" r="A13" t="s">
        <v>365</v>
      </c>
    </row>
    <row r="14" spans="1:12">
      <c s="3" r="A14" t="s">
        <v>359</v>
      </c>
    </row>
    <row r="15" spans="1:12">
      <c s="4" r="A15" t="s">
        <v>362</v>
      </c>
      <c s="7" r="J15" t="n">
        <v>1288000</v>
      </c>
      <c s="7" r="K15" t="n">
        <v>1021000</v>
      </c>
      <c s="7" r="L15" t="n">
        <v>672000</v>
      </c>
    </row>
    <row r="16" spans="1:12">
      <c s="4" r="A16" t="s">
        <v>366</v>
      </c>
    </row>
    <row r="17" spans="1:12">
      <c s="3" r="A17" t="s">
        <v>359</v>
      </c>
    </row>
    <row r="18" spans="1:12">
      <c s="4" r="A18" t="s">
        <v>362</v>
      </c>
      <c s="7" r="J18" t="n">
        <v>904000</v>
      </c>
      <c s="7" r="K18" t="n">
        <v>1188000</v>
      </c>
      <c s="7" r="L18" t="n">
        <v>1468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7</v>
      </c>
      <c s="2" r="B1" t="s">
        <v>1</v>
      </c>
    </row>
    <row r="2" spans="1:4">
      <c s="2" r="B2" t="s">
        <v>2</v>
      </c>
      <c s="2" r="C2" t="s">
        <v>32</v>
      </c>
      <c s="2" r="D2" t="s">
        <v>33</v>
      </c>
    </row>
    <row r="3" spans="1:4">
      <c s="3" r="A3" t="s">
        <v>310</v>
      </c>
    </row>
    <row r="4" spans="1:4">
      <c s="4" r="A4" t="s">
        <v>368</v>
      </c>
      <c s="6" r="B4" t="n">
        <v>1163179</v>
      </c>
      <c s="6" r="C4" t="n">
        <v>1115984</v>
      </c>
      <c s="6" r="D4" t="n">
        <v>1100952</v>
      </c>
    </row>
    <row r="5" spans="1:4">
      <c s="4" r="A5" t="s">
        <v>369</v>
      </c>
      <c s="6" r="B5" t="n">
        <v>276275</v>
      </c>
      <c s="6" r="C5" t="n">
        <v>241625</v>
      </c>
      <c s="6" r="D5" t="n">
        <v>441550</v>
      </c>
    </row>
    <row r="6" spans="1:4">
      <c s="4" r="A6" t="s">
        <v>370</v>
      </c>
      <c s="6" r="B6" t="n">
        <v>-200753</v>
      </c>
      <c s="6" r="C6" t="n">
        <v>-111758</v>
      </c>
      <c s="6" r="D6" t="n">
        <v>-310729</v>
      </c>
    </row>
    <row r="7" spans="1:4">
      <c s="4" r="A7" t="s">
        <v>371</v>
      </c>
      <c s="6" r="B7" t="n">
        <v>-123236</v>
      </c>
      <c s="6" r="C7" t="n">
        <v>-82672</v>
      </c>
      <c s="6" r="D7" t="n">
        <v>-115789</v>
      </c>
    </row>
    <row r="8" spans="1:4">
      <c s="4" r="A8" t="s">
        <v>372</v>
      </c>
      <c s="6" r="B8" t="n">
        <v>1115465</v>
      </c>
      <c s="6" r="C8" t="n">
        <v>1163179</v>
      </c>
      <c s="6" r="D8" t="n">
        <v>1115984</v>
      </c>
    </row>
    <row r="9" spans="1:4">
      <c s="4" r="A9" t="s">
        <v>373</v>
      </c>
      <c s="8" r="B9" t="n">
        <v>35.51</v>
      </c>
      <c s="8" r="C9" t="n">
        <v>37.64</v>
      </c>
      <c s="8" r="D9" t="n">
        <v>33.06</v>
      </c>
    </row>
    <row r="10" spans="1:4">
      <c s="4" r="A10" t="s">
        <v>374</v>
      </c>
      <c s="10" r="B10" t="n">
        <v>19.75</v>
      </c>
      <c s="10" r="C10" t="n">
        <v>17.27</v>
      </c>
      <c s="10" r="D10" t="n">
        <v>15.31</v>
      </c>
    </row>
    <row r="11" spans="1:4">
      <c s="4" r="A11" t="s">
        <v>375</v>
      </c>
      <c s="10" r="B11" t="n">
        <v>33.44</v>
      </c>
      <c s="10" r="C11" t="n">
        <v>32.31</v>
      </c>
      <c s="10" r="D11" t="n">
        <v>23.33</v>
      </c>
    </row>
    <row r="12" spans="1:4">
      <c s="4" r="A12" t="s">
        <v>376</v>
      </c>
      <c s="8" r="B12" t="n">
        <v>30.36</v>
      </c>
      <c s="8" r="C12" t="n">
        <v>27.65</v>
      </c>
      <c s="8" r="D12" t="n">
        <v>24.8</v>
      </c>
    </row>
    <row r="13" spans="1:4">
      <c s="4" r="A13" t="s">
        <v>377</v>
      </c>
      <c s="6" r="B13" t="n">
        <v>650345</v>
      </c>
      <c s="6" r="C13" t="n">
        <v>800342</v>
      </c>
      <c s="6" r="D13" t="n">
        <v>959295</v>
      </c>
    </row>
    <row r="14" spans="1:4">
      <c s="4" r="A14" t="s">
        <v>378</v>
      </c>
      <c s="6" r="B14" t="n">
        <v>529691</v>
      </c>
      <c s="6" r="C14" t="n">
        <v>559168</v>
      </c>
      <c s="6" r="D14" t="n">
        <v>430294</v>
      </c>
    </row>
    <row r="15" spans="1:4">
      <c s="4" r="A15" t="s">
        <v>321</v>
      </c>
    </row>
    <row r="16" spans="1:4">
      <c s="3" r="A16" t="s">
        <v>310</v>
      </c>
    </row>
    <row r="17" spans="1:4">
      <c s="4" r="A17" t="s">
        <v>379</v>
      </c>
      <c s="8" r="B17" t="n">
        <v>45.55</v>
      </c>
      <c s="8" r="C17" t="n">
        <v>45.55</v>
      </c>
      <c s="8" r="D17" t="n">
        <v>45.55</v>
      </c>
    </row>
    <row r="18" spans="1:4">
      <c s="4" r="A18" t="s">
        <v>325</v>
      </c>
    </row>
    <row r="19" spans="1:4">
      <c s="3" r="A19" t="s">
        <v>310</v>
      </c>
    </row>
    <row r="20" spans="1:4">
      <c s="4" r="A20" t="s">
        <v>379</v>
      </c>
      <c s="8" r="B20" t="n">
        <v>9.050000000000001</v>
      </c>
      <c s="8" r="C20" t="n">
        <v>7.78</v>
      </c>
      <c s="8" r="D20" t="n">
        <v>7.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3</v>
      </c>
      <c s="2" r="B1" t="s">
        <v>2</v>
      </c>
      <c s="2" r="C1" t="s">
        <v>32</v>
      </c>
    </row>
    <row r="2" spans="1:3">
      <c s="3" r="A2" t="s">
        <v>74</v>
      </c>
    </row>
    <row r="3" spans="1:3">
      <c s="4" r="A3" t="s">
        <v>75</v>
      </c>
      <c s="7" r="B3" t="n">
        <v>1821000</v>
      </c>
      <c s="7" r="C3" t="n">
        <v>1645000</v>
      </c>
    </row>
    <row r="4" spans="1:3">
      <c s="4" r="A4" t="s">
        <v>76</v>
      </c>
      <c s="9" r="B4" t="n">
        <v>0.0001</v>
      </c>
      <c s="9" r="C4" t="n">
        <v>0.0001</v>
      </c>
    </row>
    <row r="5" spans="1:3">
      <c s="4" r="A5" t="s">
        <v>77</v>
      </c>
      <c s="6" r="B5" t="n">
        <v>120000000</v>
      </c>
      <c s="6" r="C5" t="n">
        <v>120000000</v>
      </c>
    </row>
    <row r="6" spans="1:3">
      <c s="4" r="A6" t="s">
        <v>78</v>
      </c>
      <c s="6" r="B6" t="n">
        <v>53448672</v>
      </c>
      <c s="6" r="C6" t="n">
        <v>53243157</v>
      </c>
    </row>
    <row r="7" spans="1:3">
      <c s="4" r="A7" t="s">
        <v>79</v>
      </c>
      <c s="6" r="B7" t="n">
        <v>19562413</v>
      </c>
      <c s="6" r="C7" t="n">
        <v>20250669</v>
      </c>
    </row>
    <row r="8" spans="1:3">
      <c s="4" r="A8" t="s">
        <v>80</v>
      </c>
      <c s="6" r="B8" t="n">
        <v>33886259</v>
      </c>
      <c s="6" r="C8" t="n">
        <v>329924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380</v>
      </c>
      <c s="2" r="B1" t="s">
        <v>1</v>
      </c>
    </row>
    <row r="2" spans="1:5">
      <c s="2" r="B2" t="s">
        <v>2</v>
      </c>
      <c s="2" r="C2" t="s">
        <v>32</v>
      </c>
      <c s="2" r="D2" t="s">
        <v>33</v>
      </c>
      <c s="2" r="E2" t="s">
        <v>381</v>
      </c>
    </row>
    <row r="3" spans="1:5">
      <c s="3" r="A3" t="s">
        <v>382</v>
      </c>
    </row>
    <row r="4" spans="1:5">
      <c s="4" r="A4" t="s">
        <v>383</v>
      </c>
      <c s="6" r="B4" t="n">
        <v>1115465</v>
      </c>
      <c s="6" r="C4" t="n">
        <v>1163179</v>
      </c>
      <c s="6" r="D4" t="n">
        <v>1115984</v>
      </c>
      <c s="6" r="E4" t="n">
        <v>1100952</v>
      </c>
    </row>
    <row r="5" spans="1:5">
      <c s="4" r="A5" t="s">
        <v>384</v>
      </c>
      <c s="4" r="B5" t="s">
        <v>385</v>
      </c>
    </row>
    <row r="6" spans="1:5">
      <c s="4" r="A6" t="s">
        <v>386</v>
      </c>
      <c s="8" r="B6" t="n">
        <v>30.36</v>
      </c>
      <c s="8" r="C6" t="n">
        <v>27.65</v>
      </c>
      <c s="8" r="D6" t="n">
        <v>24.8</v>
      </c>
    </row>
    <row r="7" spans="1:5">
      <c s="4" r="A7" t="s">
        <v>387</v>
      </c>
      <c s="6" r="B7" t="n">
        <v>529691</v>
      </c>
    </row>
    <row r="8" spans="1:5">
      <c s="4" r="A8" t="s">
        <v>388</v>
      </c>
      <c s="8" r="B8" t="n">
        <v>24.93</v>
      </c>
    </row>
    <row r="9" spans="1:5">
      <c s="4" r="A9" t="s">
        <v>389</v>
      </c>
    </row>
    <row r="10" spans="1:5">
      <c s="3" r="A10" t="s">
        <v>382</v>
      </c>
    </row>
    <row r="11" spans="1:5">
      <c s="4" r="A11" t="s">
        <v>390</v>
      </c>
      <c s="10" r="B11" t="n">
        <v>9.050000000000001</v>
      </c>
    </row>
    <row r="12" spans="1:5">
      <c s="4" r="A12" t="s">
        <v>391</v>
      </c>
      <c s="8" r="B12" t="n">
        <v>23.1</v>
      </c>
    </row>
    <row r="13" spans="1:5">
      <c s="4" r="A13" t="s">
        <v>383</v>
      </c>
      <c s="6" r="B13" t="n">
        <v>394458</v>
      </c>
    </row>
    <row r="14" spans="1:5">
      <c s="4" r="A14" t="s">
        <v>384</v>
      </c>
      <c s="4" r="B14" t="s">
        <v>392</v>
      </c>
    </row>
    <row r="15" spans="1:5">
      <c s="4" r="A15" t="s">
        <v>386</v>
      </c>
      <c s="8" r="B15" t="n">
        <v>19.94</v>
      </c>
    </row>
    <row r="16" spans="1:5">
      <c s="4" r="A16" t="s">
        <v>387</v>
      </c>
      <c s="6" r="B16" t="n">
        <v>326460</v>
      </c>
    </row>
    <row r="17" spans="1:5">
      <c s="4" r="A17" t="s">
        <v>388</v>
      </c>
      <c s="8" r="B17" t="n">
        <v>19.34</v>
      </c>
    </row>
    <row r="18" spans="1:5">
      <c s="4" r="A18" t="s">
        <v>393</v>
      </c>
    </row>
    <row r="19" spans="1:5">
      <c s="3" r="A19" t="s">
        <v>382</v>
      </c>
    </row>
    <row r="20" spans="1:5">
      <c s="4" r="A20" t="s">
        <v>390</v>
      </c>
      <c s="10" r="B20" t="n">
        <v>23.11</v>
      </c>
    </row>
    <row r="21" spans="1:5">
      <c s="4" r="A21" t="s">
        <v>391</v>
      </c>
      <c s="8" r="B21" t="n">
        <v>34.78</v>
      </c>
    </row>
    <row r="22" spans="1:5">
      <c s="4" r="A22" t="s">
        <v>383</v>
      </c>
      <c s="6" r="B22" t="n">
        <v>456246</v>
      </c>
    </row>
    <row r="23" spans="1:5">
      <c s="4" r="A23" t="s">
        <v>384</v>
      </c>
      <c s="4" r="B23" t="s">
        <v>394</v>
      </c>
    </row>
    <row r="24" spans="1:5">
      <c s="4" r="A24" t="s">
        <v>386</v>
      </c>
      <c s="8" r="B24" t="n">
        <v>32.7</v>
      </c>
    </row>
    <row r="25" spans="1:5">
      <c s="4" r="A25" t="s">
        <v>387</v>
      </c>
      <c s="6" r="B25" t="n">
        <v>117986</v>
      </c>
    </row>
    <row r="26" spans="1:5">
      <c s="4" r="A26" t="s">
        <v>388</v>
      </c>
      <c s="8" r="B26" t="n">
        <v>27.71</v>
      </c>
    </row>
    <row r="27" spans="1:5">
      <c s="4" r="A27" t="s">
        <v>395</v>
      </c>
    </row>
    <row r="28" spans="1:5">
      <c s="3" r="A28" t="s">
        <v>382</v>
      </c>
    </row>
    <row r="29" spans="1:5">
      <c s="4" r="A29" t="s">
        <v>390</v>
      </c>
      <c s="10" r="B29" t="n">
        <v>34.79</v>
      </c>
    </row>
    <row r="30" spans="1:5">
      <c s="4" r="A30" t="s">
        <v>391</v>
      </c>
      <c s="8" r="B30" t="n">
        <v>44.86</v>
      </c>
    </row>
    <row r="31" spans="1:5">
      <c s="4" r="A31" t="s">
        <v>383</v>
      </c>
      <c s="6" r="B31" t="n">
        <v>209039</v>
      </c>
    </row>
    <row r="32" spans="1:5">
      <c s="4" r="A32" t="s">
        <v>384</v>
      </c>
      <c s="4" r="B32" t="s">
        <v>396</v>
      </c>
    </row>
    <row r="33" spans="1:5">
      <c s="4" r="A33" t="s">
        <v>386</v>
      </c>
      <c s="8" r="B33" t="n">
        <v>40.88</v>
      </c>
    </row>
    <row r="34" spans="1:5">
      <c s="4" r="A34" t="s">
        <v>387</v>
      </c>
      <c s="6" r="B34" t="n">
        <v>56191</v>
      </c>
    </row>
    <row r="35" spans="1:5">
      <c s="4" r="A35" t="s">
        <v>388</v>
      </c>
      <c s="8" r="B35" t="n">
        <v>40.98</v>
      </c>
    </row>
    <row r="36" spans="1:5">
      <c s="4" r="A36" t="s">
        <v>397</v>
      </c>
    </row>
    <row r="37" spans="1:5">
      <c s="3" r="A37" t="s">
        <v>382</v>
      </c>
    </row>
    <row r="38" spans="1:5">
      <c s="4" r="A38" t="s">
        <v>390</v>
      </c>
      <c s="10" r="B38" t="n">
        <v>44.87</v>
      </c>
    </row>
    <row r="39" spans="1:5">
      <c s="4" r="A39" t="s">
        <v>391</v>
      </c>
      <c s="8" r="B39" t="n">
        <v>45.55</v>
      </c>
    </row>
    <row r="40" spans="1:5">
      <c s="4" r="A40" t="s">
        <v>383</v>
      </c>
      <c s="6" r="B40" t="n">
        <v>55722</v>
      </c>
    </row>
    <row r="41" spans="1:5">
      <c s="4" r="A41" t="s">
        <v>384</v>
      </c>
      <c s="4" r="B41" t="s">
        <v>398</v>
      </c>
    </row>
    <row r="42" spans="1:5">
      <c s="4" r="A42" t="s">
        <v>386</v>
      </c>
      <c s="8" r="B42" t="n">
        <v>45.55</v>
      </c>
    </row>
    <row r="43" spans="1:5">
      <c s="4" r="A43" t="s">
        <v>387</v>
      </c>
      <c s="6" r="B43" t="n">
        <v>29054</v>
      </c>
    </row>
    <row r="44" spans="1:5">
      <c s="4" r="A44" t="s">
        <v>388</v>
      </c>
      <c s="8" r="B44" t="n">
        <v>45.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399</v>
      </c>
      <c s="2" r="B1" t="s">
        <v>1</v>
      </c>
    </row>
    <row r="2" spans="1:4">
      <c s="2" r="B2" t="s">
        <v>2</v>
      </c>
      <c s="2" r="C2" t="s">
        <v>32</v>
      </c>
      <c s="2" r="D2" t="s">
        <v>33</v>
      </c>
    </row>
    <row r="3" spans="1:4">
      <c s="3" r="A3" t="s">
        <v>133</v>
      </c>
    </row>
    <row r="4" spans="1:4">
      <c s="4" r="A4" t="s">
        <v>368</v>
      </c>
      <c s="6" r="B4" t="n">
        <v>1163179</v>
      </c>
      <c s="6" r="C4" t="n">
        <v>1115984</v>
      </c>
      <c s="6" r="D4" t="n">
        <v>1100952</v>
      </c>
    </row>
    <row r="5" spans="1:4">
      <c s="4" r="A5" t="s">
        <v>400</v>
      </c>
      <c s="6" r="B5" t="n">
        <v>276275</v>
      </c>
      <c s="6" r="C5" t="n">
        <v>241625</v>
      </c>
      <c s="6" r="D5" t="n">
        <v>441550</v>
      </c>
    </row>
    <row r="6" spans="1:4">
      <c s="4" r="A6" t="s">
        <v>401</v>
      </c>
      <c s="6" r="B6" t="n">
        <v>-200753</v>
      </c>
      <c s="6" r="C6" t="n">
        <v>-111758</v>
      </c>
      <c s="6" r="D6" t="n">
        <v>-310729</v>
      </c>
    </row>
    <row r="7" spans="1:4">
      <c s="4" r="A7" t="s">
        <v>402</v>
      </c>
      <c s="6" r="B7" t="n">
        <v>-115300</v>
      </c>
    </row>
    <row r="8" spans="1:4">
      <c s="4" r="A8" t="s">
        <v>403</v>
      </c>
      <c s="6" r="B8" t="n">
        <v>-7936</v>
      </c>
    </row>
    <row r="9" spans="1:4">
      <c s="4" r="A9" t="s">
        <v>372</v>
      </c>
      <c s="6" r="B9" t="n">
        <v>1115465</v>
      </c>
      <c s="6" r="C9" t="n">
        <v>1163179</v>
      </c>
      <c s="6" r="D9" t="n">
        <v>1115984</v>
      </c>
    </row>
    <row r="10" spans="1:4">
      <c s="4" r="A10" t="s">
        <v>404</v>
      </c>
      <c s="6" r="B10" t="n">
        <v>984006</v>
      </c>
    </row>
    <row r="11" spans="1:4">
      <c s="4" r="A11" t="s">
        <v>405</v>
      </c>
      <c s="6" r="B11" t="n">
        <v>529691</v>
      </c>
    </row>
    <row r="12" spans="1:4">
      <c s="4" r="A12" t="s">
        <v>406</v>
      </c>
      <c s="8" r="B12" t="n">
        <v>27.65</v>
      </c>
      <c s="8" r="C12" t="n">
        <v>24.8</v>
      </c>
    </row>
    <row r="13" spans="1:4">
      <c s="4" r="A13" t="s">
        <v>407</v>
      </c>
      <c s="10" r="B13" t="n">
        <v>35.51</v>
      </c>
      <c s="10" r="C13" t="n">
        <v>37.64</v>
      </c>
      <c s="8" r="D13" t="n">
        <v>33.06</v>
      </c>
    </row>
    <row r="14" spans="1:4">
      <c s="4" r="A14" t="s">
        <v>408</v>
      </c>
      <c s="10" r="B14" t="n">
        <v>19.75</v>
      </c>
      <c s="10" r="C14" t="n">
        <v>17.27</v>
      </c>
      <c s="10" r="D14" t="n">
        <v>15.31</v>
      </c>
    </row>
    <row r="15" spans="1:4">
      <c s="4" r="A15" t="s">
        <v>409</v>
      </c>
      <c s="10" r="B15" t="n">
        <v>33.79</v>
      </c>
    </row>
    <row r="16" spans="1:4">
      <c s="4" r="A16" t="s">
        <v>410</v>
      </c>
      <c s="10" r="B16" t="n">
        <v>30.1</v>
      </c>
    </row>
    <row r="17" spans="1:4">
      <c s="4" r="A17" t="s">
        <v>411</v>
      </c>
      <c s="10" r="B17" t="n">
        <v>30.36</v>
      </c>
      <c s="8" r="C17" t="n">
        <v>27.65</v>
      </c>
      <c s="8" r="D17" t="n">
        <v>24.8</v>
      </c>
    </row>
    <row r="18" spans="1:4">
      <c s="4" r="A18" t="s">
        <v>412</v>
      </c>
      <c s="10" r="B18" t="n">
        <v>29.63</v>
      </c>
    </row>
    <row r="19" spans="1:4">
      <c s="4" r="A19" t="s">
        <v>413</v>
      </c>
      <c s="8" r="B19" t="n">
        <v>24.93</v>
      </c>
    </row>
    <row r="20" spans="1:4">
      <c s="4" r="A20" t="s">
        <v>414</v>
      </c>
      <c s="4" r="B20" t="s">
        <v>385</v>
      </c>
    </row>
    <row r="21" spans="1:4">
      <c s="4" r="A21" t="s">
        <v>415</v>
      </c>
      <c s="4" r="B21" t="s">
        <v>416</v>
      </c>
    </row>
    <row r="22" spans="1:4">
      <c s="4" r="A22" t="s">
        <v>417</v>
      </c>
      <c s="4" r="B22" t="s">
        <v>418</v>
      </c>
    </row>
    <row r="23" spans="1:4">
      <c s="4" r="A23" t="s">
        <v>419</v>
      </c>
      <c s="7" r="B23" t="n">
        <v>10862335</v>
      </c>
    </row>
    <row r="24" spans="1:4">
      <c s="4" r="A24" t="s">
        <v>420</v>
      </c>
      <c s="6" r="B24" t="n">
        <v>10337930</v>
      </c>
    </row>
    <row r="25" spans="1:4">
      <c s="4" r="A25" t="s">
        <v>421</v>
      </c>
      <c s="7" r="B25" t="n">
        <v>79690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22</v>
      </c>
      <c s="2" r="B1" t="s">
        <v>2</v>
      </c>
      <c s="2" r="C1" t="s">
        <v>32</v>
      </c>
    </row>
    <row r="2" spans="1:3">
      <c s="3" r="A2" t="s">
        <v>291</v>
      </c>
    </row>
    <row r="3" spans="1:3">
      <c s="4" r="A3" t="s">
        <v>423</v>
      </c>
      <c s="7" r="B3" t="n">
        <v>184004000</v>
      </c>
      <c s="7" r="C3" t="n">
        <v>175011000</v>
      </c>
    </row>
    <row r="4" spans="1:3">
      <c s="4" r="A4" t="s">
        <v>424</v>
      </c>
      <c s="6" r="B4" t="n">
        <v>-130736000</v>
      </c>
      <c s="6" r="C4" t="n">
        <v>-118712000</v>
      </c>
    </row>
    <row r="5" spans="1:3">
      <c s="4" r="A5" t="s">
        <v>53</v>
      </c>
      <c s="6" r="B5" t="n">
        <v>53268000</v>
      </c>
      <c s="6" r="C5" t="n">
        <v>56299000</v>
      </c>
    </row>
    <row r="6" spans="1:3">
      <c s="4" r="A6" t="s">
        <v>286</v>
      </c>
    </row>
    <row r="7" spans="1:3">
      <c s="3" r="A7" t="s">
        <v>291</v>
      </c>
    </row>
    <row r="8" spans="1:3">
      <c s="4" r="A8" t="s">
        <v>423</v>
      </c>
      <c s="6" r="B8" t="n">
        <v>114883000</v>
      </c>
      <c s="6" r="C8" t="n">
        <v>101955000</v>
      </c>
    </row>
    <row r="9" spans="1:3">
      <c s="4" r="A9" t="s">
        <v>425</v>
      </c>
    </row>
    <row r="10" spans="1:3">
      <c s="3" r="A10" t="s">
        <v>291</v>
      </c>
    </row>
    <row r="11" spans="1:3">
      <c s="4" r="A11" t="s">
        <v>423</v>
      </c>
      <c s="6" r="B11" t="n">
        <v>60061000</v>
      </c>
      <c s="6" r="C11" t="n">
        <v>64462000</v>
      </c>
    </row>
    <row r="12" spans="1:3">
      <c s="4" r="A12" t="s">
        <v>290</v>
      </c>
    </row>
    <row r="13" spans="1:3">
      <c s="3" r="A13" t="s">
        <v>291</v>
      </c>
    </row>
    <row r="14" spans="1:3">
      <c s="4" r="A14" t="s">
        <v>423</v>
      </c>
      <c s="7" r="B14" t="n">
        <v>9060000</v>
      </c>
      <c s="7" r="C14" t="n">
        <v>859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426</v>
      </c>
      <c s="2" r="B1" t="s">
        <v>1</v>
      </c>
    </row>
    <row r="2" spans="1:3">
      <c s="2" r="B2" t="s">
        <v>2</v>
      </c>
      <c s="2" r="C2" t="s">
        <v>32</v>
      </c>
    </row>
    <row r="3" spans="1:3">
      <c s="3" r="A3" t="s">
        <v>136</v>
      </c>
    </row>
    <row r="4" spans="1:3">
      <c s="4" r="A4" t="s">
        <v>427</v>
      </c>
      <c s="7" r="B4" t="n">
        <v>19502000</v>
      </c>
      <c s="7" r="C4" t="n">
        <v>1753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32</v>
      </c>
    </row>
    <row r="2" spans="1:3">
      <c s="3" r="A2" t="s">
        <v>139</v>
      </c>
    </row>
    <row r="3" spans="1:3">
      <c s="4" r="A3" t="s">
        <v>429</v>
      </c>
      <c s="7" r="B3" t="n">
        <v>11191000</v>
      </c>
      <c s="7" r="C3" t="n">
        <v>13578000</v>
      </c>
    </row>
    <row r="4" spans="1:3">
      <c s="4" r="A4" t="s">
        <v>430</v>
      </c>
      <c s="6" r="B4" t="n">
        <v>2042000</v>
      </c>
      <c s="6" r="C4" t="n">
        <v>2192000</v>
      </c>
    </row>
    <row r="5" spans="1:3">
      <c s="4" r="A5" t="s">
        <v>59</v>
      </c>
      <c s="7" r="B5" t="n">
        <v>13233000</v>
      </c>
      <c s="7" r="C5" t="n">
        <v>1577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2</v>
      </c>
    </row>
    <row r="2" spans="1:3">
      <c s="3" r="A2" t="s">
        <v>139</v>
      </c>
    </row>
    <row r="3" spans="1:3">
      <c s="4" r="A3" t="s">
        <v>432</v>
      </c>
      <c s="7" r="B3" t="n">
        <v>18003000</v>
      </c>
      <c s="7" r="C3" t="n">
        <v>17774000</v>
      </c>
    </row>
    <row r="4" spans="1:3">
      <c s="4" r="A4" t="s">
        <v>49</v>
      </c>
      <c s="6" r="B4" t="n">
        <v>25649000</v>
      </c>
      <c s="6" r="C4" t="n">
        <v>17760000</v>
      </c>
    </row>
    <row r="5" spans="1:3">
      <c s="4" r="A5" t="s">
        <v>433</v>
      </c>
      <c s="6" r="B5" t="n">
        <v>4692000</v>
      </c>
      <c s="6" r="C5" t="n">
        <v>5308000</v>
      </c>
    </row>
    <row r="6" spans="1:3">
      <c s="4" r="A6" t="s">
        <v>434</v>
      </c>
      <c s="6" r="B6" t="n">
        <v>3095000</v>
      </c>
      <c s="6" r="C6" t="n">
        <v>3305000</v>
      </c>
    </row>
    <row r="7" spans="1:3">
      <c s="4" r="A7" t="s">
        <v>435</v>
      </c>
      <c s="6" r="B7" t="n">
        <v>7821000</v>
      </c>
      <c s="6" r="C7" t="n">
        <v>7294000</v>
      </c>
    </row>
    <row r="8" spans="1:3">
      <c s="4" r="A8" t="s">
        <v>436</v>
      </c>
      <c s="6" r="B8" t="n">
        <v>4907000</v>
      </c>
      <c s="6" r="C8" t="n">
        <v>5608000</v>
      </c>
    </row>
    <row r="9" spans="1:3">
      <c s="4" r="A9" t="s">
        <v>437</v>
      </c>
      <c s="6" r="B9" t="n">
        <v>3015000</v>
      </c>
      <c s="6" r="C9" t="n">
        <v>1269000</v>
      </c>
    </row>
    <row r="10" spans="1:3">
      <c s="4" r="A10" t="s">
        <v>438</v>
      </c>
      <c s="7" r="B10" t="n">
        <v>67182000</v>
      </c>
      <c s="7" r="C10" t="n">
        <v>5831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439</v>
      </c>
      <c s="2" r="B1" t="s">
        <v>1</v>
      </c>
    </row>
    <row r="2" spans="1:4">
      <c s="2" r="B2" t="s">
        <v>2</v>
      </c>
      <c s="2" r="C2" t="s">
        <v>32</v>
      </c>
      <c s="2" r="D2" t="s">
        <v>33</v>
      </c>
    </row>
    <row r="3" spans="1:4">
      <c s="3" r="A3" t="s">
        <v>142</v>
      </c>
    </row>
    <row r="4" spans="1:4">
      <c s="4" r="A4" t="s">
        <v>440</v>
      </c>
      <c s="7" r="B4" t="n">
        <v>16600000</v>
      </c>
      <c s="7" r="C4" t="n">
        <v>16534000</v>
      </c>
      <c s="7" r="D4" t="n">
        <v>21978000</v>
      </c>
    </row>
    <row r="5" spans="1:4">
      <c s="4" r="A5" t="s">
        <v>441</v>
      </c>
      <c s="6" r="B5" t="n">
        <v>2591000</v>
      </c>
      <c s="6" r="C5" t="n">
        <v>136000</v>
      </c>
      <c s="6" r="D5" t="n">
        <v>2656000</v>
      </c>
    </row>
    <row r="6" spans="1:4">
      <c s="4" r="A6" t="s">
        <v>442</v>
      </c>
      <c s="6" r="B6" t="n">
        <v>19191000</v>
      </c>
      <c s="6" r="C6" t="n">
        <v>16670000</v>
      </c>
      <c s="6" r="D6" t="n">
        <v>24634000</v>
      </c>
    </row>
    <row r="7" spans="1:4">
      <c s="4" r="A7" t="s">
        <v>443</v>
      </c>
      <c s="6" r="B7" t="n">
        <v>-1679000</v>
      </c>
      <c s="6" r="C7" t="n">
        <v>312000</v>
      </c>
      <c s="6" r="D7" t="n">
        <v>-2367000</v>
      </c>
    </row>
    <row r="8" spans="1:4">
      <c s="4" r="A8" t="s">
        <v>444</v>
      </c>
      <c s="6" r="B8" t="n">
        <v>23000</v>
      </c>
      <c s="6" r="C8" t="n">
        <v>-8000</v>
      </c>
      <c s="6" r="D8" t="n">
        <v>-152000</v>
      </c>
    </row>
    <row r="9" spans="1:4">
      <c s="4" r="A9" t="s">
        <v>442</v>
      </c>
      <c s="6" r="B9" t="n">
        <v>-1656000</v>
      </c>
      <c s="6" r="C9" t="n">
        <v>304000</v>
      </c>
      <c s="6" r="D9" t="n">
        <v>-2519000</v>
      </c>
    </row>
    <row r="10" spans="1:4">
      <c s="4" r="A10" t="s">
        <v>82</v>
      </c>
      <c s="7" r="B10" t="n">
        <v>17535000</v>
      </c>
      <c s="7" r="C10" t="n">
        <v>16974000</v>
      </c>
      <c s="7" r="D10" t="n">
        <v>2211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5</v>
      </c>
      <c s="2" r="B1" t="s">
        <v>1</v>
      </c>
    </row>
    <row r="2" spans="1:4">
      <c s="2" r="B2" t="s">
        <v>2</v>
      </c>
      <c s="2" r="C2" t="s">
        <v>32</v>
      </c>
      <c s="2" r="D2" t="s">
        <v>33</v>
      </c>
    </row>
    <row r="3" spans="1:4">
      <c s="3" r="A3" t="s">
        <v>142</v>
      </c>
    </row>
    <row r="4" spans="1:4">
      <c s="4" r="A4" t="s">
        <v>446</v>
      </c>
      <c s="7" r="B4" t="n">
        <v>16121000</v>
      </c>
      <c s="7" r="C4" t="n">
        <v>15947000</v>
      </c>
      <c s="7" r="D4" t="n">
        <v>20633000</v>
      </c>
    </row>
    <row r="5" spans="1:4">
      <c s="4" r="A5" t="s">
        <v>447</v>
      </c>
      <c s="6" r="B5" t="n">
        <v>1704000</v>
      </c>
      <c s="6" r="C5" t="n">
        <v>1535000</v>
      </c>
      <c s="6" r="D5" t="n">
        <v>1826000</v>
      </c>
    </row>
    <row r="6" spans="1:4">
      <c s="4" r="A6" t="s">
        <v>448</v>
      </c>
      <c s="6" r="B6" t="n">
        <v>78000</v>
      </c>
      <c s="6" r="C6" t="n">
        <v>1346000</v>
      </c>
      <c s="6" r="D6" t="n">
        <v>-245000</v>
      </c>
    </row>
    <row r="7" spans="1:4">
      <c s="4" r="A7" t="s">
        <v>449</v>
      </c>
      <c s="6" r="B7" t="n">
        <v>-232000</v>
      </c>
      <c s="6" r="C7" t="n">
        <v>-1978000</v>
      </c>
      <c s="6" r="D7" t="n">
        <v>-293000</v>
      </c>
    </row>
    <row r="8" spans="1:4">
      <c s="4" r="A8" t="s">
        <v>437</v>
      </c>
      <c s="6" r="B8" t="n">
        <v>-136000</v>
      </c>
      <c s="6" r="C8" t="n">
        <v>124000</v>
      </c>
      <c s="6" r="D8" t="n">
        <v>194000</v>
      </c>
    </row>
    <row r="9" spans="1:4">
      <c s="4" r="A9" t="s">
        <v>82</v>
      </c>
      <c s="7" r="B9" t="n">
        <v>17535000</v>
      </c>
      <c s="7" r="C9" t="n">
        <v>16974000</v>
      </c>
      <c s="7" r="D9" t="n">
        <v>2211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450</v>
      </c>
      <c s="2" r="B1" t="s">
        <v>1</v>
      </c>
    </row>
    <row r="2" spans="1:2">
      <c s="2" r="B2" t="s">
        <v>2</v>
      </c>
    </row>
    <row r="3" spans="1:2">
      <c s="3" r="A3" t="s">
        <v>142</v>
      </c>
    </row>
    <row r="4" spans="1:2">
      <c s="4" r="A4" t="s">
        <v>451</v>
      </c>
      <c s="4" r="B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53</v>
      </c>
      <c s="2" r="B1" t="s">
        <v>1</v>
      </c>
    </row>
    <row r="2" spans="1:4">
      <c s="2" r="B2" t="s">
        <v>2</v>
      </c>
      <c s="2" r="C2" t="s">
        <v>32</v>
      </c>
      <c s="2" r="D2" t="s">
        <v>33</v>
      </c>
    </row>
    <row r="3" spans="1:4">
      <c s="3" r="A3" t="s">
        <v>142</v>
      </c>
    </row>
    <row r="4" spans="1:4">
      <c s="4" r="A4" t="s">
        <v>126</v>
      </c>
      <c s="7" r="B4" t="n">
        <v>13589000</v>
      </c>
      <c s="7" r="C4" t="n">
        <v>19528000</v>
      </c>
      <c s="7" r="D4" t="n">
        <v>20791000</v>
      </c>
    </row>
    <row r="5" spans="1:4">
      <c s="4" r="A5" t="s">
        <v>51</v>
      </c>
      <c s="6" r="B5" t="n">
        <v>301000</v>
      </c>
      <c s="6" r="C5" t="n">
        <v>5758000</v>
      </c>
    </row>
    <row r="6" spans="1:4">
      <c s="4" r="A6" t="s">
        <v>454</v>
      </c>
      <c s="6" r="B6" t="n">
        <v>72000</v>
      </c>
      <c s="6" r="C6" t="n">
        <v>57000</v>
      </c>
      <c s="6" r="D6" t="n">
        <v>-173000</v>
      </c>
    </row>
    <row r="7" spans="1:4">
      <c s="4" r="A7" t="s">
        <v>455</v>
      </c>
      <c s="7" r="B7" t="n">
        <v>212000</v>
      </c>
      <c s="7" r="C7" t="n">
        <v>140000</v>
      </c>
      <c s="7" r="D7" t="n">
        <v>8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14"/>
    <col customWidth="1" max="3" min="3" width="22"/>
    <col customWidth="1" max="4" min="4" width="25"/>
    <col customWidth="1" max="5" min="5" width="24"/>
    <col customWidth="1" max="6" min="6" width="27"/>
  </cols>
  <sheetData>
    <row r="1" spans="1:6">
      <c s="1" r="A1" t="s">
        <v>81</v>
      </c>
      <c s="2" r="B1" t="s">
        <v>82</v>
      </c>
      <c s="2" r="C1" t="s">
        <v>83</v>
      </c>
      <c s="2" r="D1" t="s">
        <v>84</v>
      </c>
      <c s="2" r="E1" t="s">
        <v>85</v>
      </c>
      <c s="2" r="F1" t="s">
        <v>86</v>
      </c>
    </row>
    <row r="2" spans="1:6">
      <c s="4" r="A2" t="s">
        <v>87</v>
      </c>
      <c s="7" r="B2" t="n">
        <v>111402000</v>
      </c>
      <c s="7" r="C2" t="n">
        <v>3000</v>
      </c>
      <c s="7" r="D2" t="n">
        <v>110924000</v>
      </c>
      <c s="7" r="E2" t="n">
        <v>-301301000</v>
      </c>
      <c s="7" r="F2" t="n">
        <v>301776000</v>
      </c>
    </row>
    <row r="3" spans="1:6">
      <c s="4" r="A3" t="s">
        <v>88</v>
      </c>
      <c s="6" r="C3" t="n">
        <v>52837262</v>
      </c>
      <c s="6" r="E3" t="n">
        <v>-31317014</v>
      </c>
    </row>
    <row r="4" spans="1:6">
      <c s="4" r="A4" t="s">
        <v>89</v>
      </c>
      <c s="6" r="B4" t="n">
        <v>346000</v>
      </c>
      <c s="6" r="D4" t="n">
        <v>346000</v>
      </c>
    </row>
    <row r="5" spans="1:6">
      <c s="4" r="A5" t="s">
        <v>90</v>
      </c>
      <c s="6" r="C5" t="n">
        <v>8489</v>
      </c>
    </row>
    <row r="6" spans="1:6">
      <c s="4" r="A6" t="s">
        <v>91</v>
      </c>
      <c s="6" r="B6" t="n">
        <v>3386000</v>
      </c>
      <c s="6" r="D6" t="n">
        <v>3386000</v>
      </c>
    </row>
    <row r="7" spans="1:6">
      <c s="4" r="A7" t="s">
        <v>92</v>
      </c>
      <c s="6" r="C7" t="n">
        <v>281115</v>
      </c>
    </row>
    <row r="8" spans="1:6">
      <c s="4" r="A8" t="s">
        <v>93</v>
      </c>
      <c s="6" r="B8" t="n">
        <v>2140000</v>
      </c>
      <c s="6" r="D8" t="n">
        <v>2140000</v>
      </c>
    </row>
    <row r="9" spans="1:6">
      <c s="4" r="A9" t="s">
        <v>94</v>
      </c>
      <c s="6" r="B9" t="n">
        <v>2035000</v>
      </c>
      <c s="6" r="D9" t="n">
        <v>2035000</v>
      </c>
    </row>
    <row r="10" spans="1:6">
      <c s="4" r="A10" t="s">
        <v>95</v>
      </c>
      <c s="7" r="B10" t="n">
        <v>-27179000</v>
      </c>
      <c s="7" r="E10" t="n">
        <v>-27179000</v>
      </c>
    </row>
    <row r="11" spans="1:6">
      <c s="4" r="A11" t="s">
        <v>96</v>
      </c>
      <c s="6" r="B11" t="n">
        <v>-830460</v>
      </c>
      <c s="6" r="E11" t="n">
        <v>-830460</v>
      </c>
    </row>
    <row r="12" spans="1:6">
      <c s="4" r="A12" t="s">
        <v>41</v>
      </c>
      <c s="7" r="B12" t="n">
        <v>34392000</v>
      </c>
      <c s="6" r="F12" t="n">
        <v>34392000</v>
      </c>
    </row>
    <row r="13" spans="1:6">
      <c s="4" r="A13" t="s">
        <v>97</v>
      </c>
      <c s="6" r="B13" t="n">
        <v>126522000</v>
      </c>
      <c s="7" r="C13" t="n">
        <v>3000</v>
      </c>
      <c s="6" r="D13" t="n">
        <v>118831000</v>
      </c>
      <c s="7" r="E13" t="n">
        <v>-328480000</v>
      </c>
      <c s="6" r="F13" t="n">
        <v>336168000</v>
      </c>
    </row>
    <row r="14" spans="1:6">
      <c s="4" r="A14" t="s">
        <v>98</v>
      </c>
      <c s="6" r="C14" t="n">
        <v>53126866</v>
      </c>
      <c s="6" r="E14" t="n">
        <v>-32147474</v>
      </c>
    </row>
    <row r="15" spans="1:6">
      <c s="4" r="A15" t="s">
        <v>89</v>
      </c>
      <c s="6" r="B15" t="n">
        <v>400000</v>
      </c>
      <c s="6" r="D15" t="n">
        <v>400000</v>
      </c>
    </row>
    <row r="16" spans="1:6">
      <c s="4" r="A16" t="s">
        <v>90</v>
      </c>
      <c s="6" r="C16" t="n">
        <v>12299</v>
      </c>
    </row>
    <row r="17" spans="1:6">
      <c s="4" r="A17" t="s">
        <v>91</v>
      </c>
      <c s="6" r="B17" t="n">
        <v>1603000</v>
      </c>
      <c s="6" r="D17" t="n">
        <v>1603000</v>
      </c>
    </row>
    <row r="18" spans="1:6">
      <c s="4" r="A18" t="s">
        <v>92</v>
      </c>
      <c s="6" r="C18" t="n">
        <v>103992</v>
      </c>
    </row>
    <row r="19" spans="1:6">
      <c s="4" r="A19" t="s">
        <v>93</v>
      </c>
      <c s="6" r="B19" t="n">
        <v>2209000</v>
      </c>
      <c s="6" r="D19" t="n">
        <v>2209000</v>
      </c>
    </row>
    <row r="20" spans="1:6">
      <c s="4" r="A20" t="s">
        <v>94</v>
      </c>
      <c s="6" r="B20" t="n">
        <v>397000</v>
      </c>
      <c s="6" r="D20" t="n">
        <v>397000</v>
      </c>
    </row>
    <row r="21" spans="1:6">
      <c s="4" r="A21" t="s">
        <v>95</v>
      </c>
      <c s="7" r="B21" t="n">
        <v>-31798000</v>
      </c>
      <c s="7" r="E21" t="n">
        <v>-31798000</v>
      </c>
    </row>
    <row r="22" spans="1:6">
      <c s="4" r="A22" t="s">
        <v>96</v>
      </c>
      <c s="6" r="B22" t="n">
        <v>-845014</v>
      </c>
      <c s="6" r="E22" t="n">
        <v>-845014</v>
      </c>
    </row>
    <row r="23" spans="1:6">
      <c s="4" r="A23" t="s">
        <v>41</v>
      </c>
      <c s="7" r="B23" t="n">
        <v>28590000</v>
      </c>
      <c s="6" r="F23" t="n">
        <v>28590000</v>
      </c>
    </row>
    <row r="24" spans="1:6">
      <c s="4" r="A24" t="s">
        <v>99</v>
      </c>
      <c s="6" r="B24" t="n">
        <v>127923000</v>
      </c>
      <c s="7" r="C24" t="n">
        <v>3000</v>
      </c>
      <c s="6" r="D24" t="n">
        <v>123440000</v>
      </c>
      <c s="7" r="E24" t="n">
        <v>-360278000</v>
      </c>
      <c s="6" r="F24" t="n">
        <v>364758000</v>
      </c>
    </row>
    <row r="25" spans="1:6">
      <c s="4" r="A25" t="s">
        <v>100</v>
      </c>
      <c s="6" r="C25" t="n">
        <v>53243157</v>
      </c>
      <c s="6" r="E25" t="n">
        <v>-32992488</v>
      </c>
    </row>
    <row r="26" spans="1:6">
      <c s="4" r="A26" t="s">
        <v>89</v>
      </c>
      <c s="7" r="B26" t="n">
        <v>371000</v>
      </c>
      <c s="6" r="D26" t="n">
        <v>371000</v>
      </c>
    </row>
    <row r="27" spans="1:6">
      <c s="4" r="A27" t="s">
        <v>90</v>
      </c>
      <c s="6" r="B27" t="n">
        <v>2450271</v>
      </c>
      <c s="6" r="C27" t="n">
        <v>10975</v>
      </c>
    </row>
    <row r="28" spans="1:6">
      <c s="4" r="A28" t="s">
        <v>91</v>
      </c>
      <c s="7" r="B28" t="n">
        <v>3749000</v>
      </c>
      <c s="6" r="D28" t="n">
        <v>3749000</v>
      </c>
    </row>
    <row r="29" spans="1:6">
      <c s="4" r="A29" t="s">
        <v>92</v>
      </c>
      <c s="6" r="C29" t="n">
        <v>194540</v>
      </c>
    </row>
    <row r="30" spans="1:6">
      <c s="4" r="A30" t="s">
        <v>93</v>
      </c>
      <c s="6" r="B30" t="n">
        <v>2192000</v>
      </c>
      <c s="6" r="D30" t="n">
        <v>2192000</v>
      </c>
    </row>
    <row r="31" spans="1:6">
      <c s="4" r="A31" t="s">
        <v>94</v>
      </c>
      <c s="6" r="B31" t="n">
        <v>713000</v>
      </c>
      <c s="6" r="D31" t="n">
        <v>713000</v>
      </c>
    </row>
    <row r="32" spans="1:6">
      <c s="4" r="A32" t="s">
        <v>95</v>
      </c>
      <c s="7" r="B32" t="n">
        <v>-31525000</v>
      </c>
      <c s="7" r="E32" t="n">
        <v>-31525000</v>
      </c>
    </row>
    <row r="33" spans="1:6">
      <c s="4" r="A33" t="s">
        <v>96</v>
      </c>
      <c s="6" r="B33" t="n">
        <v>-893771</v>
      </c>
      <c s="6" r="E33" t="n">
        <v>-893771</v>
      </c>
    </row>
    <row r="34" spans="1:6">
      <c s="4" r="A34" t="s">
        <v>41</v>
      </c>
      <c s="7" r="B34" t="n">
        <v>28525000</v>
      </c>
      <c s="6" r="F34" t="n">
        <v>28525000</v>
      </c>
    </row>
    <row r="35" spans="1:6">
      <c s="4" r="A35" t="s">
        <v>101</v>
      </c>
      <c s="7" r="B35" t="n">
        <v>131948000</v>
      </c>
      <c s="7" r="C35" t="n">
        <v>3000</v>
      </c>
      <c s="7" r="D35" t="n">
        <v>130465000</v>
      </c>
      <c s="7" r="E35" t="n">
        <v>-391803000</v>
      </c>
      <c s="7" r="F35" t="n">
        <v>393283000</v>
      </c>
    </row>
    <row r="36" spans="1:6">
      <c s="4" r="A36" t="s">
        <v>102</v>
      </c>
      <c s="6" r="C36" t="n">
        <v>53448672</v>
      </c>
      <c s="6" r="E36" t="n">
        <v>-338862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32</v>
      </c>
    </row>
    <row r="2" spans="1:3">
      <c s="3" r="A2" t="s">
        <v>457</v>
      </c>
    </row>
    <row r="3" spans="1:3">
      <c s="4" r="A3" t="s">
        <v>458</v>
      </c>
      <c s="7" r="B3" t="n">
        <v>9656000</v>
      </c>
      <c s="7" r="C3" t="n">
        <v>7547000</v>
      </c>
    </row>
    <row r="4" spans="1:3">
      <c s="4" r="A4" t="s">
        <v>459</v>
      </c>
      <c s="6" r="B4" t="n">
        <v>696000</v>
      </c>
      <c s="6" r="C4" t="n">
        <v>631000</v>
      </c>
    </row>
    <row r="5" spans="1:3">
      <c s="4" r="A5" t="s">
        <v>460</v>
      </c>
      <c s="6" r="B5" t="n">
        <v>1245000</v>
      </c>
      <c s="6" r="C5" t="n">
        <v>1044000</v>
      </c>
    </row>
    <row r="6" spans="1:3">
      <c s="4" r="A6" t="s">
        <v>436</v>
      </c>
      <c s="6" r="B6" t="n">
        <v>1875000</v>
      </c>
      <c s="6" r="C6" t="n">
        <v>2152000</v>
      </c>
    </row>
    <row r="7" spans="1:3">
      <c s="4" r="A7" t="s">
        <v>437</v>
      </c>
      <c s="6" r="B7" t="n">
        <v>762000</v>
      </c>
      <c s="6" r="C7" t="n">
        <v>830000</v>
      </c>
    </row>
    <row r="8" spans="1:3">
      <c s="4" r="A8" t="s">
        <v>461</v>
      </c>
      <c s="6" r="B8" t="n">
        <v>14234000</v>
      </c>
      <c s="6" r="C8" t="n">
        <v>12204000</v>
      </c>
    </row>
    <row r="9" spans="1:3">
      <c s="3" r="A9" t="s">
        <v>462</v>
      </c>
    </row>
    <row r="10" spans="1:3">
      <c s="4" r="A10" t="s">
        <v>463</v>
      </c>
      <c s="6" r="B10" t="n">
        <v>-16151000</v>
      </c>
      <c s="6" r="C10" t="n">
        <v>-15985000</v>
      </c>
    </row>
    <row r="11" spans="1:3">
      <c s="4" r="A11" t="s">
        <v>464</v>
      </c>
      <c s="6" r="B11" t="n">
        <v>-5555000</v>
      </c>
      <c s="6" r="C11" t="n">
        <v>-5217000</v>
      </c>
    </row>
    <row r="12" spans="1:3">
      <c s="4" r="A12" t="s">
        <v>437</v>
      </c>
      <c s="6" r="B12" t="n">
        <v>-434000</v>
      </c>
      <c s="6" r="C12" t="n">
        <v>-564000</v>
      </c>
    </row>
    <row r="13" spans="1:3">
      <c s="4" r="A13" t="s">
        <v>465</v>
      </c>
      <c s="6" r="B13" t="n">
        <v>-22140000</v>
      </c>
      <c s="6" r="C13" t="n">
        <v>-21766000</v>
      </c>
    </row>
    <row r="14" spans="1:3">
      <c s="4" r="A14" t="s">
        <v>466</v>
      </c>
      <c s="7" r="B14" t="n">
        <v>-7906000</v>
      </c>
      <c s="7" r="C14" t="n">
        <v>-956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7</v>
      </c>
      <c s="2" r="B1" t="s">
        <v>353</v>
      </c>
    </row>
    <row r="2" spans="1:2">
      <c s="2" r="B2" t="s">
        <v>468</v>
      </c>
    </row>
    <row r="3" spans="1:2">
      <c s="3" r="A3" t="s">
        <v>142</v>
      </c>
    </row>
    <row r="4" spans="1:2">
      <c s="4" r="A4" t="s">
        <v>469</v>
      </c>
      <c s="7" r="B4" t="n">
        <v>1989000</v>
      </c>
    </row>
    <row r="5" spans="1:2">
      <c s="4" r="A5" t="s">
        <v>470</v>
      </c>
      <c s="6" r="B5" t="n">
        <v>337000</v>
      </c>
    </row>
    <row r="6" spans="1:2">
      <c s="4" r="A6" t="s">
        <v>471</v>
      </c>
      <c s="6" r="B6" t="n">
        <v>0</v>
      </c>
    </row>
    <row r="7" spans="1:2">
      <c s="4" r="A7" t="s">
        <v>472</v>
      </c>
      <c s="6" r="B7" t="n">
        <v>-229000</v>
      </c>
    </row>
    <row r="8" spans="1:2">
      <c s="4" r="A8" t="s">
        <v>473</v>
      </c>
      <c s="6" r="B8" t="n">
        <v>-267000</v>
      </c>
    </row>
    <row r="9" spans="1:2">
      <c s="4" r="A9" t="s">
        <v>474</v>
      </c>
      <c s="7" r="B9" t="n">
        <v>183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475</v>
      </c>
      <c s="2" r="B1" t="s">
        <v>1</v>
      </c>
    </row>
    <row r="2" spans="1:4">
      <c s="2" r="B2" t="s">
        <v>2</v>
      </c>
      <c s="2" r="C2" t="s">
        <v>32</v>
      </c>
      <c s="2" r="D2" t="s">
        <v>33</v>
      </c>
    </row>
    <row r="3" spans="1:4">
      <c s="3" r="A3" t="s">
        <v>476</v>
      </c>
    </row>
    <row r="4" spans="1:4">
      <c s="4" r="A4" t="s">
        <v>477</v>
      </c>
      <c s="4" r="B4" t="s">
        <v>478</v>
      </c>
    </row>
    <row r="5" spans="1:4">
      <c s="4" r="A5" t="s">
        <v>479</v>
      </c>
      <c s="6" r="B5" t="n">
        <v>2450271</v>
      </c>
    </row>
    <row r="6" spans="1:4">
      <c s="4" r="A6" t="s">
        <v>480</v>
      </c>
    </row>
    <row r="7" spans="1:4">
      <c s="3" r="A7" t="s">
        <v>476</v>
      </c>
    </row>
    <row r="8" spans="1:4">
      <c s="4" r="A8" t="s">
        <v>481</v>
      </c>
      <c s="4" r="B8" t="s">
        <v>482</v>
      </c>
    </row>
    <row r="9" spans="1:4">
      <c s="4" r="A9" t="s">
        <v>483</v>
      </c>
      <c s="6" r="B9" t="n">
        <v>2850000</v>
      </c>
    </row>
    <row r="10" spans="1:4">
      <c s="4" r="A10" t="s">
        <v>479</v>
      </c>
      <c s="6" r="B10" t="n">
        <v>10975</v>
      </c>
      <c s="6" r="C10" t="n">
        <v>12299</v>
      </c>
      <c s="6" r="D10" t="n">
        <v>84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4</v>
      </c>
      <c s="2" r="B1" t="s">
        <v>1</v>
      </c>
    </row>
    <row r="2" spans="1:4">
      <c s="2" r="B2" t="s">
        <v>2</v>
      </c>
      <c s="2" r="C2" t="s">
        <v>32</v>
      </c>
      <c s="2" r="D2" t="s">
        <v>33</v>
      </c>
    </row>
    <row r="3" spans="1:4">
      <c s="3" r="A3" t="s">
        <v>476</v>
      </c>
    </row>
    <row r="4" spans="1:4">
      <c s="4" r="A4" t="s">
        <v>485</v>
      </c>
      <c s="7" r="B4" t="n">
        <v>371000</v>
      </c>
      <c s="7" r="C4" t="n">
        <v>400000</v>
      </c>
      <c s="7" r="D4" t="n">
        <v>346000</v>
      </c>
    </row>
    <row r="5" spans="1:4">
      <c s="4" r="A5" t="s">
        <v>486</v>
      </c>
      <c s="6" r="B5" t="n">
        <v>2450271</v>
      </c>
    </row>
    <row r="6" spans="1:4">
      <c s="4" r="A6" t="s">
        <v>480</v>
      </c>
    </row>
    <row r="7" spans="1:4">
      <c s="3" r="A7" t="s">
        <v>476</v>
      </c>
    </row>
    <row r="8" spans="1:4">
      <c s="4" r="A8" t="s">
        <v>486</v>
      </c>
      <c s="6" r="B8" t="n">
        <v>10975</v>
      </c>
      <c s="6" r="C8" t="n">
        <v>12299</v>
      </c>
      <c s="6" r="D8" t="n">
        <v>8489</v>
      </c>
    </row>
    <row r="9" spans="1:4">
      <c s="4" r="A9" t="s">
        <v>487</v>
      </c>
      <c s="8" r="B9" t="n">
        <v>33.81</v>
      </c>
      <c s="8" r="C9" t="n">
        <v>32.52</v>
      </c>
      <c s="8" r="D9" t="n">
        <v>40.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s="1" r="A1" t="s">
        <v>488</v>
      </c>
      <c s="2" r="B1" t="s">
        <v>1</v>
      </c>
    </row>
    <row r="2" spans="1:5">
      <c s="2" r="B2" t="s">
        <v>2</v>
      </c>
      <c s="2" r="C2" t="s">
        <v>32</v>
      </c>
      <c s="2" r="D2" t="s">
        <v>33</v>
      </c>
      <c s="2" r="E2" t="s">
        <v>489</v>
      </c>
    </row>
    <row r="3" spans="1:5">
      <c s="3" r="A3" t="s">
        <v>490</v>
      </c>
    </row>
    <row r="4" spans="1:5">
      <c s="4" r="A4" t="s">
        <v>491</v>
      </c>
      <c s="6" r="B4" t="n">
        <v>893771</v>
      </c>
      <c s="6" r="C4" t="n">
        <v>845014</v>
      </c>
      <c s="6" r="D4" t="n">
        <v>830460</v>
      </c>
    </row>
    <row r="5" spans="1:5">
      <c s="4" r="A5" t="s">
        <v>95</v>
      </c>
      <c s="7" r="B5" t="n">
        <v>31525000</v>
      </c>
      <c s="7" r="C5" t="n">
        <v>31798000</v>
      </c>
      <c s="7" r="D5" t="n">
        <v>27179000</v>
      </c>
    </row>
    <row r="6" spans="1:5">
      <c s="4" r="A6" t="s">
        <v>492</v>
      </c>
      <c s="8" r="B6" t="n">
        <v>35.27</v>
      </c>
      <c s="8" r="C6" t="n">
        <v>37.63</v>
      </c>
      <c s="8" r="D6" t="n">
        <v>32.73</v>
      </c>
    </row>
    <row r="7" spans="1:5">
      <c s="4" r="A7" t="s">
        <v>325</v>
      </c>
    </row>
    <row r="8" spans="1:5">
      <c s="3" r="A8" t="s">
        <v>490</v>
      </c>
    </row>
    <row r="9" spans="1:5">
      <c s="4" r="A9" t="s">
        <v>493</v>
      </c>
      <c s="6" r="E9" t="n">
        <v>1000000</v>
      </c>
    </row>
    <row r="10" spans="1:5">
      <c s="4" r="A10" t="s">
        <v>321</v>
      </c>
    </row>
    <row r="11" spans="1:5">
      <c s="3" r="A11" t="s">
        <v>490</v>
      </c>
    </row>
    <row r="12" spans="1:5">
      <c s="4" r="A12" t="s">
        <v>493</v>
      </c>
      <c s="6" r="E12" t="n">
        <v>35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4</v>
      </c>
      <c s="2" r="B1" t="s">
        <v>1</v>
      </c>
    </row>
    <row r="2" spans="1:4">
      <c s="2" r="B2" t="s">
        <v>2</v>
      </c>
      <c s="2" r="C2" t="s">
        <v>32</v>
      </c>
      <c s="2" r="D2" t="s">
        <v>33</v>
      </c>
    </row>
    <row r="3" spans="1:4">
      <c s="3" r="A3" t="s">
        <v>148</v>
      </c>
    </row>
    <row r="4" spans="1:4">
      <c s="4" r="A4" t="s">
        <v>495</v>
      </c>
      <c s="6" r="B4" t="n">
        <v>893771</v>
      </c>
      <c s="6" r="C4" t="n">
        <v>845014</v>
      </c>
      <c s="6" r="D4" t="n">
        <v>830460</v>
      </c>
    </row>
    <row r="5" spans="1:4">
      <c s="4" r="A5" t="s">
        <v>496</v>
      </c>
      <c s="7" r="B5" t="n">
        <v>31525000</v>
      </c>
      <c s="7" r="C5" t="n">
        <v>31798000</v>
      </c>
      <c s="7" r="D5" t="n">
        <v>27179000</v>
      </c>
    </row>
    <row r="6" spans="1:4">
      <c s="4" r="A6" t="s">
        <v>492</v>
      </c>
      <c s="8" r="B6" t="n">
        <v>35.27</v>
      </c>
      <c s="8" r="C6" t="n">
        <v>37.63</v>
      </c>
      <c s="8" r="D6" t="n">
        <v>32.73</v>
      </c>
    </row>
    <row r="7" spans="1:4">
      <c s="4" r="A7" t="s">
        <v>497</v>
      </c>
      <c s="6" r="B7" t="n">
        <v>33886259</v>
      </c>
      <c s="6" r="C7" t="n">
        <v>32992488</v>
      </c>
    </row>
    <row r="8" spans="1:4">
      <c s="4" r="A8" t="s">
        <v>498</v>
      </c>
      <c s="7" r="B8" t="n">
        <v>391803000</v>
      </c>
      <c s="7" r="C8" t="n">
        <v>360278000</v>
      </c>
    </row>
    <row r="9" spans="1:4">
      <c s="4" r="A9" t="s">
        <v>499</v>
      </c>
      <c s="8" r="B9" t="n">
        <v>11.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500</v>
      </c>
      <c s="2" r="B1" t="s">
        <v>1</v>
      </c>
    </row>
    <row r="2" spans="1:4">
      <c s="2" r="B2" t="s">
        <v>2</v>
      </c>
      <c s="2" r="C2" t="s">
        <v>32</v>
      </c>
      <c s="2" r="D2" t="s">
        <v>33</v>
      </c>
    </row>
    <row r="3" spans="1:4">
      <c s="3" r="A3" t="s">
        <v>151</v>
      </c>
    </row>
    <row r="4" spans="1:4">
      <c s="6" r="A4" t="n">
        <v>2017</v>
      </c>
      <c s="7" r="B4" t="n">
        <v>13458000</v>
      </c>
    </row>
    <row r="5" spans="1:4">
      <c s="6" r="A5" t="n">
        <v>2018</v>
      </c>
      <c s="6" r="B5" t="n">
        <v>10335000</v>
      </c>
    </row>
    <row r="6" spans="1:4">
      <c s="6" r="A6" t="n">
        <v>2019</v>
      </c>
      <c s="6" r="B6" t="n">
        <v>7553000</v>
      </c>
    </row>
    <row r="7" spans="1:4">
      <c s="6" r="A7" t="n">
        <v>2020</v>
      </c>
      <c s="6" r="B7" t="n">
        <v>5363000</v>
      </c>
    </row>
    <row r="8" spans="1:4">
      <c s="6" r="A8" t="n">
        <v>2021</v>
      </c>
      <c s="6" r="B8" t="n">
        <v>4317000</v>
      </c>
    </row>
    <row r="9" spans="1:4">
      <c s="4" r="A9" t="s">
        <v>501</v>
      </c>
      <c s="6" r="B9" t="n">
        <v>5211000</v>
      </c>
    </row>
    <row r="10" spans="1:4">
      <c s="4" r="A10" t="s">
        <v>502</v>
      </c>
      <c s="6" r="B10" t="n">
        <v>46237000</v>
      </c>
    </row>
    <row r="11" spans="1:4">
      <c s="4" r="A11" t="s">
        <v>503</v>
      </c>
      <c s="7" r="B11" t="n">
        <v>14405000</v>
      </c>
      <c s="7" r="C11" t="n">
        <v>15297000</v>
      </c>
      <c s="7" r="D11" t="n">
        <v>1389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04</v>
      </c>
      <c s="2" r="B1" t="s">
        <v>1</v>
      </c>
    </row>
    <row r="2" spans="1:4">
      <c s="2" r="B2" t="s">
        <v>2</v>
      </c>
      <c s="2" r="C2" t="s">
        <v>32</v>
      </c>
      <c s="2" r="D2" t="s">
        <v>33</v>
      </c>
    </row>
    <row r="3" spans="1:4">
      <c s="3" r="A3" t="s">
        <v>156</v>
      </c>
    </row>
    <row r="4" spans="1:4">
      <c s="4" r="A4" t="s">
        <v>505</v>
      </c>
      <c s="7" r="B4" t="n">
        <v>392000</v>
      </c>
      <c s="7" r="C4" t="n">
        <v>443000</v>
      </c>
      <c s="7" r="D4" t="n">
        <v>33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s="1" r="A1" t="s">
        <v>506</v>
      </c>
      <c s="2" r="B1" t="s">
        <v>1</v>
      </c>
    </row>
    <row r="2" spans="1:2">
      <c s="2" r="B2" t="s">
        <v>507</v>
      </c>
    </row>
    <row r="3" spans="1:2">
      <c s="3" r="A3" t="s">
        <v>148</v>
      </c>
    </row>
    <row r="4" spans="1:2">
      <c s="4" r="A4" t="s">
        <v>508</v>
      </c>
      <c s="7" r="B4" t="n">
        <v>118</v>
      </c>
    </row>
    <row r="5" spans="1:2">
      <c s="4" r="A5" t="s">
        <v>509</v>
      </c>
      <c s="4" r="B5" t="s">
        <v>510</v>
      </c>
    </row>
    <row r="6" spans="1:2">
      <c s="4" r="A6" t="s">
        <v>511</v>
      </c>
      <c s="4" r="B6" t="s">
        <v>512</v>
      </c>
    </row>
    <row r="7" spans="1:2">
      <c s="4" r="A7" t="s">
        <v>513</v>
      </c>
      <c s="4" r="B7" t="s">
        <v>514</v>
      </c>
    </row>
    <row r="8" spans="1:2">
      <c s="4" r="A8" t="s">
        <v>515</v>
      </c>
      <c s="4" r="B8" t="s">
        <v>516</v>
      </c>
    </row>
    <row r="9" spans="1:2">
      <c s="4" r="A9" t="s">
        <v>517</v>
      </c>
      <c s="4" r="B9" t="s">
        <v>5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519</v>
      </c>
      <c s="2" r="B1" t="s">
        <v>520</v>
      </c>
      <c s="2" r="C1" t="s">
        <v>1</v>
      </c>
    </row>
    <row r="2" spans="1:3">
      <c s="2" r="B2" t="s">
        <v>4</v>
      </c>
      <c s="2" r="C2" t="s">
        <v>2</v>
      </c>
    </row>
    <row r="3" spans="1:3">
      <c s="3" r="A3" t="s">
        <v>521</v>
      </c>
    </row>
    <row r="4" spans="1:3">
      <c s="4" r="A4" t="s">
        <v>522</v>
      </c>
      <c s="4" r="C4" t="s">
        <v>523</v>
      </c>
    </row>
    <row r="5" spans="1:3">
      <c s="4" r="A5" t="s">
        <v>524</v>
      </c>
      <c s="4" r="B5" t="s">
        <v>525</v>
      </c>
    </row>
    <row r="6" spans="1:3">
      <c s="4" r="A6" t="s">
        <v>526</v>
      </c>
      <c s="4" r="B6" t="s">
        <v>525</v>
      </c>
    </row>
    <row r="7" spans="1:3">
      <c s="4" r="A7" t="s">
        <v>527</v>
      </c>
      <c s="7" r="C7" t="n">
        <v>4500000</v>
      </c>
    </row>
    <row r="8" spans="1:3">
      <c s="4" r="A8" t="s">
        <v>528</v>
      </c>
    </row>
    <row r="9" spans="1:3">
      <c s="3" r="A9" t="s">
        <v>521</v>
      </c>
    </row>
    <row r="10" spans="1:3">
      <c s="4" r="A10" t="s">
        <v>529</v>
      </c>
      <c s="7" r="B10" t="n">
        <v>10000000</v>
      </c>
    </row>
    <row r="11" spans="1:3">
      <c s="4" r="A11" t="s">
        <v>530</v>
      </c>
      <c s="4" r="C11" t="s">
        <v>531</v>
      </c>
    </row>
    <row r="12" spans="1:3">
      <c s="4" r="A12" t="s">
        <v>532</v>
      </c>
      <c s="7" r="C12" t="n">
        <v>0</v>
      </c>
    </row>
    <row r="13" spans="1:3">
      <c s="4" r="A13" t="s">
        <v>533</v>
      </c>
      <c s="4" r="C13" t="s">
        <v>534</v>
      </c>
    </row>
    <row r="14" spans="1:3">
      <c s="4" r="A14" t="s">
        <v>535</v>
      </c>
    </row>
    <row r="15" spans="1:3">
      <c s="3" r="A15" t="s">
        <v>521</v>
      </c>
    </row>
    <row r="16" spans="1:3">
      <c s="4" r="A16" t="s">
        <v>536</v>
      </c>
      <c s="4" r="B16" t="s">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v>
      </c>
      <c s="2" r="B1" t="s">
        <v>1</v>
      </c>
    </row>
    <row r="2" spans="1:4">
      <c s="2" r="B2" t="s">
        <v>2</v>
      </c>
      <c s="2" r="C2" t="s">
        <v>32</v>
      </c>
      <c s="2" r="D2" t="s">
        <v>33</v>
      </c>
    </row>
    <row r="3" spans="1:4">
      <c s="3" r="A3" t="s">
        <v>104</v>
      </c>
    </row>
    <row r="4" spans="1:4">
      <c s="4" r="A4" t="s">
        <v>41</v>
      </c>
      <c s="7" r="B4" t="n">
        <v>28525000</v>
      </c>
      <c s="7" r="C4" t="n">
        <v>28590000</v>
      </c>
      <c s="7" r="D4" t="n">
        <v>34392000</v>
      </c>
    </row>
    <row r="5" spans="1:4">
      <c s="3" r="A5" t="s">
        <v>105</v>
      </c>
    </row>
    <row r="6" spans="1:4">
      <c s="4" r="A6" t="s">
        <v>106</v>
      </c>
      <c s="6" r="B6" t="n">
        <v>19952000</v>
      </c>
      <c s="6" r="C6" t="n">
        <v>17995000</v>
      </c>
      <c s="6" r="D6" t="n">
        <v>16411000</v>
      </c>
    </row>
    <row r="7" spans="1:4">
      <c s="4" r="A7" t="s">
        <v>107</v>
      </c>
      <c s="6" r="B7" t="n">
        <v>286000</v>
      </c>
      <c s="6" r="C7" t="n">
        <v>285000</v>
      </c>
      <c s="6" r="D7" t="n">
        <v>78000</v>
      </c>
    </row>
    <row r="8" spans="1:4">
      <c s="4" r="A8" t="s">
        <v>93</v>
      </c>
      <c s="6" r="B8" t="n">
        <v>2192000</v>
      </c>
      <c s="6" r="C8" t="n">
        <v>2209000</v>
      </c>
      <c s="6" r="D8" t="n">
        <v>2140000</v>
      </c>
    </row>
    <row r="9" spans="1:4">
      <c s="4" r="A9" t="s">
        <v>108</v>
      </c>
      <c s="6" r="B9" t="n">
        <v>1357000</v>
      </c>
      <c s="6" r="C9" t="n">
        <v>1730000</v>
      </c>
      <c s="6" r="D9" t="n">
        <v>1332000</v>
      </c>
    </row>
    <row r="10" spans="1:4">
      <c s="4" r="A10" t="s">
        <v>109</v>
      </c>
      <c s="6" r="B10" t="n">
        <v>-1656000</v>
      </c>
      <c s="6" r="C10" t="n">
        <v>304000</v>
      </c>
      <c s="6" r="D10" t="n">
        <v>-2519000</v>
      </c>
    </row>
    <row r="11" spans="1:4">
      <c s="3" r="A11" t="s">
        <v>110</v>
      </c>
    </row>
    <row r="12" spans="1:4">
      <c s="4" r="A12" t="s">
        <v>111</v>
      </c>
      <c s="6" r="B12" t="n">
        <v>-3567000</v>
      </c>
      <c s="6" r="C12" t="n">
        <v>-2038000</v>
      </c>
      <c s="6" r="D12" t="n">
        <v>-9456000</v>
      </c>
    </row>
    <row r="13" spans="1:4">
      <c s="4" r="A13" t="s">
        <v>49</v>
      </c>
      <c s="6" r="B13" t="n">
        <v>-8331000</v>
      </c>
      <c s="6" r="C13" t="n">
        <v>-1176000</v>
      </c>
      <c s="6" r="D13" t="n">
        <v>-6035000</v>
      </c>
    </row>
    <row r="14" spans="1:4">
      <c s="4" r="A14" t="s">
        <v>51</v>
      </c>
      <c s="6" r="B14" t="n">
        <v>6742000</v>
      </c>
      <c s="6" r="C14" t="n">
        <v>-5813000</v>
      </c>
      <c s="6" r="D14" t="n">
        <v>1556000</v>
      </c>
    </row>
    <row r="15" spans="1:4">
      <c s="4" r="A15" t="s">
        <v>56</v>
      </c>
      <c s="6" r="B15" t="n">
        <v>-516000</v>
      </c>
      <c s="6" r="C15" t="n">
        <v>-18000</v>
      </c>
      <c s="6" r="D15" t="n">
        <v>159000</v>
      </c>
    </row>
    <row r="16" spans="1:4">
      <c s="4" r="A16" t="s">
        <v>59</v>
      </c>
      <c s="6" r="B16" t="n">
        <v>-2537000</v>
      </c>
      <c s="6" r="C16" t="n">
        <v>-2695000</v>
      </c>
      <c s="6" r="D16" t="n">
        <v>2535000</v>
      </c>
    </row>
    <row r="17" spans="1:4">
      <c s="4" r="A17" t="s">
        <v>60</v>
      </c>
      <c s="6" r="B17" t="n">
        <v>8864000</v>
      </c>
      <c s="6" r="C17" t="n">
        <v>4943000</v>
      </c>
      <c s="6" r="D17" t="n">
        <v>14207000</v>
      </c>
    </row>
    <row r="18" spans="1:4">
      <c s="4" r="A18" t="s">
        <v>112</v>
      </c>
      <c s="6" r="B18" t="n">
        <v>51311000</v>
      </c>
      <c s="6" r="C18" t="n">
        <v>44316000</v>
      </c>
      <c s="6" r="D18" t="n">
        <v>54800000</v>
      </c>
    </row>
    <row r="19" spans="1:4">
      <c s="3" r="A19" t="s">
        <v>113</v>
      </c>
    </row>
    <row r="20" spans="1:4">
      <c s="4" r="A20" t="s">
        <v>114</v>
      </c>
      <c s="6" r="B20" t="n">
        <v>-600000</v>
      </c>
      <c s="6" r="C20" t="n">
        <v>-1400000</v>
      </c>
      <c s="6" r="D20" t="n">
        <v>0</v>
      </c>
    </row>
    <row r="21" spans="1:4">
      <c s="4" r="A21" t="s">
        <v>115</v>
      </c>
      <c s="6" r="B21" t="n">
        <v>-16756000</v>
      </c>
      <c s="6" r="C21" t="n">
        <v>-22868000</v>
      </c>
      <c s="6" r="D21" t="n">
        <v>-18344000</v>
      </c>
    </row>
    <row r="22" spans="1:4">
      <c s="4" r="A22" t="s">
        <v>116</v>
      </c>
      <c s="6" r="B22" t="n">
        <v>-17356000</v>
      </c>
      <c s="6" r="C22" t="n">
        <v>-24268000</v>
      </c>
      <c s="6" r="D22" t="n">
        <v>-18344000</v>
      </c>
    </row>
    <row r="23" spans="1:4">
      <c s="3" r="A23" t="s">
        <v>117</v>
      </c>
    </row>
    <row r="24" spans="1:4">
      <c s="4" r="A24" t="s">
        <v>118</v>
      </c>
      <c s="6" r="B24" t="n">
        <v>371000</v>
      </c>
      <c s="6" r="C24" t="n">
        <v>400000</v>
      </c>
      <c s="6" r="D24" t="n">
        <v>346000</v>
      </c>
    </row>
    <row r="25" spans="1:4">
      <c s="4" r="A25" t="s">
        <v>119</v>
      </c>
      <c s="6" r="B25" t="n">
        <v>3749000</v>
      </c>
      <c s="6" r="C25" t="n">
        <v>1603000</v>
      </c>
      <c s="6" r="D25" t="n">
        <v>3386000</v>
      </c>
    </row>
    <row r="26" spans="1:4">
      <c s="4" r="A26" t="s">
        <v>120</v>
      </c>
      <c s="6" r="B26" t="n">
        <v>713000</v>
      </c>
      <c s="6" r="C26" t="n">
        <v>397000</v>
      </c>
      <c s="6" r="D26" t="n">
        <v>2035000</v>
      </c>
    </row>
    <row r="27" spans="1:4">
      <c s="4" r="A27" t="s">
        <v>95</v>
      </c>
      <c s="6" r="B27" t="n">
        <v>-31525000</v>
      </c>
      <c s="6" r="C27" t="n">
        <v>-31798000</v>
      </c>
      <c s="6" r="D27" t="n">
        <v>-27179000</v>
      </c>
    </row>
    <row r="28" spans="1:4">
      <c s="4" r="A28" t="s">
        <v>121</v>
      </c>
      <c s="6" r="B28" t="n">
        <v>-26692000</v>
      </c>
      <c s="6" r="C28" t="n">
        <v>-29398000</v>
      </c>
      <c s="6" r="D28" t="n">
        <v>-21412000</v>
      </c>
    </row>
    <row r="29" spans="1:4">
      <c s="4" r="A29" t="s">
        <v>122</v>
      </c>
      <c s="6" r="B29" t="n">
        <v>7263000</v>
      </c>
      <c s="6" r="C29" t="n">
        <v>-9350000</v>
      </c>
      <c s="6" r="D29" t="n">
        <v>15044000</v>
      </c>
    </row>
    <row r="30" spans="1:4">
      <c s="4" r="A30" t="s">
        <v>123</v>
      </c>
      <c s="6" r="B30" t="n">
        <v>25516000</v>
      </c>
      <c s="6" r="C30" t="n">
        <v>34866000</v>
      </c>
      <c s="6" r="D30" t="n">
        <v>19822000</v>
      </c>
    </row>
    <row r="31" spans="1:4">
      <c s="4" r="A31" t="s">
        <v>124</v>
      </c>
      <c s="6" r="B31" t="n">
        <v>32779000</v>
      </c>
      <c s="6" r="C31" t="n">
        <v>25516000</v>
      </c>
      <c s="6" r="D31" t="n">
        <v>34866000</v>
      </c>
    </row>
    <row r="32" spans="1:4">
      <c s="3" r="A32" t="s">
        <v>125</v>
      </c>
    </row>
    <row r="33" spans="1:4">
      <c s="4" r="A33" t="s">
        <v>126</v>
      </c>
      <c s="6" r="B33" t="n">
        <v>13589000</v>
      </c>
      <c s="6" r="C33" t="n">
        <v>19528000</v>
      </c>
      <c s="6" r="D33" t="n">
        <v>20791000</v>
      </c>
    </row>
    <row r="34" spans="1:4">
      <c s="4" r="A34" t="s">
        <v>127</v>
      </c>
      <c s="6" r="B34" t="n">
        <v>3249000</v>
      </c>
      <c s="6" r="C34" t="n">
        <v>0</v>
      </c>
      <c s="6" r="D34" t="n">
        <v>2343000</v>
      </c>
    </row>
    <row r="35" spans="1:4">
      <c s="4" r="A35" t="s">
        <v>128</v>
      </c>
      <c s="7" r="B35" t="n">
        <v>0</v>
      </c>
      <c s="7" r="C35" t="n">
        <v>3100000</v>
      </c>
      <c s="7" r="D3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37</v>
      </c>
      <c s="2" r="B1" t="s">
        <v>353</v>
      </c>
      <c s="2" r="J1" t="s">
        <v>1</v>
      </c>
    </row>
    <row r="2" spans="1:12">
      <c s="2" r="B2" t="s">
        <v>2</v>
      </c>
      <c s="2" r="C2" t="s">
        <v>354</v>
      </c>
      <c s="2" r="D2" t="s">
        <v>4</v>
      </c>
      <c s="2" r="E2" t="s">
        <v>355</v>
      </c>
      <c s="2" r="F2" t="s">
        <v>32</v>
      </c>
      <c s="2" r="G2" t="s">
        <v>356</v>
      </c>
      <c s="2" r="H2" t="s">
        <v>357</v>
      </c>
      <c s="2" r="I2" t="s">
        <v>358</v>
      </c>
      <c s="2" r="J2" t="s">
        <v>2</v>
      </c>
      <c s="2" r="K2" t="s">
        <v>32</v>
      </c>
      <c s="2" r="L2" t="s">
        <v>33</v>
      </c>
    </row>
    <row r="3" spans="1:12">
      <c s="3" r="A3" t="s">
        <v>164</v>
      </c>
    </row>
    <row r="4" spans="1:12">
      <c s="4" r="A4" t="s">
        <v>35</v>
      </c>
      <c s="7" r="B4" t="n">
        <v>128294000</v>
      </c>
      <c s="7" r="C4" t="n">
        <v>123891000</v>
      </c>
      <c s="7" r="D4" t="n">
        <v>124460000</v>
      </c>
      <c s="7" r="E4" t="n">
        <v>126939000</v>
      </c>
      <c s="7" r="F4" t="n">
        <v>122195000</v>
      </c>
      <c s="7" r="G4" t="n">
        <v>122352000</v>
      </c>
      <c s="7" r="H4" t="n">
        <v>123714000</v>
      </c>
      <c s="7" r="I4" t="n">
        <v>124364000</v>
      </c>
      <c s="7" r="J4" t="n">
        <v>503584000</v>
      </c>
      <c s="7" r="K4" t="n">
        <v>492625000</v>
      </c>
      <c s="7" r="L4" t="n">
        <v>478816000</v>
      </c>
    </row>
    <row r="5" spans="1:12">
      <c s="4" r="A5" t="s">
        <v>538</v>
      </c>
      <c s="6" r="B5" t="n">
        <v>26445000</v>
      </c>
      <c s="6" r="C5" t="n">
        <v>25232000</v>
      </c>
      <c s="6" r="D5" t="n">
        <v>26684000</v>
      </c>
      <c s="6" r="E5" t="n">
        <v>26183000</v>
      </c>
      <c s="6" r="F5" t="n">
        <v>22674000</v>
      </c>
      <c s="6" r="G5" t="n">
        <v>24128000</v>
      </c>
      <c s="6" r="H5" t="n">
        <v>25467000</v>
      </c>
      <c s="6" r="I5" t="n">
        <v>27700000</v>
      </c>
      <c s="6" r="J5" t="n">
        <v>104544000</v>
      </c>
      <c s="6" r="K5" t="n">
        <v>99969000</v>
      </c>
      <c s="6" r="L5" t="n">
        <v>108481000</v>
      </c>
    </row>
    <row r="6" spans="1:12">
      <c s="4" r="A6" t="s">
        <v>41</v>
      </c>
      <c s="7" r="B6" t="n">
        <v>6667000</v>
      </c>
      <c s="7" r="C6" t="n">
        <v>6691000</v>
      </c>
      <c s="7" r="D6" t="n">
        <v>8267000</v>
      </c>
      <c s="7" r="E6" t="n">
        <v>6900000</v>
      </c>
      <c s="7" r="F6" t="n">
        <v>5576000</v>
      </c>
      <c s="7" r="G6" t="n">
        <v>6832000</v>
      </c>
      <c s="7" r="H6" t="n">
        <v>7883000</v>
      </c>
      <c s="7" r="I6" t="n">
        <v>8299000</v>
      </c>
      <c s="7" r="J6" t="n">
        <v>28525000</v>
      </c>
      <c s="7" r="K6" t="n">
        <v>28590000</v>
      </c>
      <c s="7" r="L6" t="n">
        <v>34392000</v>
      </c>
    </row>
    <row r="7" spans="1:12">
      <c s="4" r="A7" t="s">
        <v>539</v>
      </c>
      <c s="8" r="B7" t="n">
        <v>0.34</v>
      </c>
      <c s="8" r="C7" t="n">
        <v>0.34</v>
      </c>
      <c s="8" r="D7" t="n">
        <v>0.42</v>
      </c>
      <c s="8" r="E7" t="n">
        <v>0.34</v>
      </c>
      <c s="8" r="F7" t="n">
        <v>0.27</v>
      </c>
      <c s="8" r="G7" t="n">
        <v>0.33</v>
      </c>
      <c s="8" r="H7" t="n">
        <v>0.38</v>
      </c>
      <c s="8" r="I7" t="n">
        <v>0.4</v>
      </c>
      <c s="8" r="J7" t="n">
        <v>1.44</v>
      </c>
      <c s="8" r="K7" t="n">
        <v>1.38</v>
      </c>
      <c s="8" r="L7" t="n">
        <v>1.63</v>
      </c>
    </row>
    <row r="8" spans="1:12">
      <c s="4" r="A8" t="s">
        <v>540</v>
      </c>
      <c s="8" r="B8" t="n">
        <v>0.34</v>
      </c>
      <c s="8" r="C8" t="n">
        <v>0.34</v>
      </c>
      <c s="8" r="D8" t="n">
        <v>0.41</v>
      </c>
      <c s="8" r="E8" t="n">
        <v>0.34</v>
      </c>
      <c s="8" r="F8" t="n">
        <v>0.27</v>
      </c>
      <c s="8" r="G8" t="n">
        <v>0.33</v>
      </c>
      <c s="8" r="H8" t="n">
        <v>0.37</v>
      </c>
      <c s="8" r="I8" t="n">
        <v>0.39</v>
      </c>
      <c s="8" r="J8" t="n">
        <v>1.43</v>
      </c>
      <c s="8" r="K8" t="n">
        <v>1.37</v>
      </c>
      <c s="8" r="L8" t="n">
        <v>1.6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1</v>
      </c>
      <c s="2" r="B1" t="s">
        <v>1</v>
      </c>
    </row>
    <row r="2" spans="1:4">
      <c s="2" r="B2" t="s">
        <v>2</v>
      </c>
      <c s="2" r="C2" t="s">
        <v>32</v>
      </c>
      <c s="2" r="D2" t="s">
        <v>33</v>
      </c>
    </row>
    <row r="3" spans="1:4">
      <c s="3" r="A3" t="s">
        <v>542</v>
      </c>
    </row>
    <row r="4" spans="1:4">
      <c s="4" r="A4" t="s">
        <v>543</v>
      </c>
      <c s="4" r="B4" t="s">
        <v>544</v>
      </c>
      <c s="4" r="C4" t="s">
        <v>544</v>
      </c>
      <c s="4" r="D4" t="s">
        <v>544</v>
      </c>
    </row>
    <row r="5" spans="1:4">
      <c s="4" r="A5" t="s">
        <v>545</v>
      </c>
    </row>
    <row r="6" spans="1:4">
      <c s="3" r="A6" t="s">
        <v>542</v>
      </c>
    </row>
    <row r="7" spans="1:4">
      <c s="4" r="A7" t="s">
        <v>543</v>
      </c>
      <c s="4" r="B7" t="s">
        <v>546</v>
      </c>
      <c s="4" r="C7" t="s">
        <v>547</v>
      </c>
      <c s="4" r="D7" t="s">
        <v>548</v>
      </c>
    </row>
    <row r="8" spans="1:4">
      <c s="4" r="A8" t="s">
        <v>549</v>
      </c>
    </row>
    <row r="9" spans="1:4">
      <c s="3" r="A9" t="s">
        <v>542</v>
      </c>
    </row>
    <row r="10" spans="1:4">
      <c s="4" r="A10" t="s">
        <v>543</v>
      </c>
      <c s="4" r="B10" t="s">
        <v>550</v>
      </c>
      <c s="4" r="C10" t="s">
        <v>551</v>
      </c>
      <c s="4" r="D10" t="s">
        <v>5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553</v>
      </c>
      <c s="2" r="B1" t="s">
        <v>1</v>
      </c>
    </row>
    <row r="2" spans="1:2">
      <c s="2" r="B2" t="s">
        <v>554</v>
      </c>
    </row>
    <row r="3" spans="1:2">
      <c s="3" r="A3" t="s">
        <v>167</v>
      </c>
    </row>
    <row r="4" spans="1:2">
      <c s="4" r="A4" t="s">
        <v>555</v>
      </c>
      <c s="6" r="B4"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556</v>
      </c>
      <c s="2" r="B1" t="s">
        <v>1</v>
      </c>
    </row>
    <row r="2" spans="1:3">
      <c s="2" r="B2" t="s">
        <v>2</v>
      </c>
      <c s="2" r="C2" t="s">
        <v>32</v>
      </c>
    </row>
    <row r="3" spans="1:3">
      <c s="3" r="A3" t="s">
        <v>557</v>
      </c>
    </row>
    <row r="4" spans="1:3">
      <c s="4" r="A4" t="s">
        <v>496</v>
      </c>
      <c s="7" r="B4" t="n">
        <v>8901000</v>
      </c>
      <c s="7" r="C4" t="n">
        <v>8901000</v>
      </c>
    </row>
    <row r="5" spans="1:3">
      <c s="4" r="A5" t="s">
        <v>558</v>
      </c>
      <c s="6" r="B5" t="n">
        <v>450000</v>
      </c>
      <c s="6" r="C5" t="n">
        <v>457000</v>
      </c>
    </row>
    <row r="6" spans="1:3">
      <c s="4" r="A6" t="s">
        <v>559</v>
      </c>
      <c s="6" r="B6" t="n">
        <v>4614000</v>
      </c>
      <c s="6" r="C6" t="n">
        <v>4165000</v>
      </c>
    </row>
    <row r="7" spans="1:3">
      <c s="4" r="A7" t="s">
        <v>560</v>
      </c>
      <c s="7" r="B7" t="n">
        <v>4287000</v>
      </c>
      <c s="7" r="C7" t="n">
        <v>4736000</v>
      </c>
    </row>
    <row r="8" spans="1:3">
      <c s="4" r="A8" t="s">
        <v>561</v>
      </c>
    </row>
    <row r="9" spans="1:3">
      <c s="3" r="A9" t="s">
        <v>557</v>
      </c>
    </row>
    <row r="10" spans="1:3">
      <c s="4" r="A10" t="s">
        <v>562</v>
      </c>
      <c s="4" r="B10" t="s">
        <v>288</v>
      </c>
      <c s="4" r="C10" t="s">
        <v>288</v>
      </c>
    </row>
    <row r="11" spans="1:3">
      <c s="4" r="A11" t="s">
        <v>496</v>
      </c>
      <c s="7" r="B11" t="n">
        <v>775000</v>
      </c>
      <c s="7" r="C11" t="n">
        <v>775000</v>
      </c>
    </row>
    <row r="12" spans="1:3">
      <c s="4" r="A12" t="s">
        <v>558</v>
      </c>
      <c s="6" r="B12" t="n">
        <v>13000</v>
      </c>
      <c s="6" r="C12" t="n">
        <v>20000</v>
      </c>
    </row>
    <row r="13" spans="1:3">
      <c s="4" r="A13" t="s">
        <v>559</v>
      </c>
      <c s="6" r="B13" t="n">
        <v>775000</v>
      </c>
      <c s="6" r="C13" t="n">
        <v>762000</v>
      </c>
    </row>
    <row r="14" spans="1:3">
      <c s="4" r="A14" t="s">
        <v>560</v>
      </c>
      <c s="6" r="B14" t="n">
        <v>0</v>
      </c>
      <c s="6" r="C14" t="n">
        <v>13000</v>
      </c>
    </row>
    <row r="15" spans="1:3">
      <c s="4" r="A15" t="s">
        <v>563</v>
      </c>
    </row>
    <row r="16" spans="1:3">
      <c s="3" r="A16" t="s">
        <v>557</v>
      </c>
    </row>
    <row r="17" spans="1:3">
      <c s="4" r="A17" t="s">
        <v>496</v>
      </c>
      <c s="6" r="B17" t="n">
        <v>7922000</v>
      </c>
      <c s="6" r="C17" t="n">
        <v>7922000</v>
      </c>
    </row>
    <row r="18" spans="1:3">
      <c s="4" r="A18" t="s">
        <v>558</v>
      </c>
      <c s="6" r="B18" t="n">
        <v>423000</v>
      </c>
      <c s="6" r="C18" t="n">
        <v>423000</v>
      </c>
    </row>
    <row r="19" spans="1:3">
      <c s="4" r="A19" t="s">
        <v>559</v>
      </c>
      <c s="6" r="B19" t="n">
        <v>3721000</v>
      </c>
      <c s="6" r="C19" t="n">
        <v>3299000</v>
      </c>
    </row>
    <row r="20" spans="1:3">
      <c s="4" r="A20" t="s">
        <v>560</v>
      </c>
      <c s="7" r="B20" t="n">
        <v>4201000</v>
      </c>
      <c s="7" r="C20" t="n">
        <v>4623000</v>
      </c>
    </row>
    <row r="21" spans="1:3">
      <c s="4" r="A21" t="s">
        <v>564</v>
      </c>
    </row>
    <row r="22" spans="1:3">
      <c s="3" r="A22" t="s">
        <v>557</v>
      </c>
    </row>
    <row r="23" spans="1:3">
      <c s="4" r="A23" t="s">
        <v>562</v>
      </c>
      <c s="4" r="B23" t="s">
        <v>565</v>
      </c>
      <c s="4" r="C23" t="s">
        <v>565</v>
      </c>
    </row>
    <row r="24" spans="1:3">
      <c s="4" r="A24" t="s">
        <v>566</v>
      </c>
    </row>
    <row r="25" spans="1:3">
      <c s="3" r="A25" t="s">
        <v>557</v>
      </c>
    </row>
    <row r="26" spans="1:3">
      <c s="4" r="A26" t="s">
        <v>562</v>
      </c>
      <c s="4" r="B26" t="s">
        <v>567</v>
      </c>
      <c s="4" r="C26" t="s">
        <v>567</v>
      </c>
    </row>
    <row r="27" spans="1:3">
      <c s="4" r="A27" t="s">
        <v>568</v>
      </c>
    </row>
    <row r="28" spans="1:3">
      <c s="3" r="A28" t="s">
        <v>557</v>
      </c>
    </row>
    <row r="29" spans="1:3">
      <c s="4" r="A29" t="s">
        <v>562</v>
      </c>
      <c s="4" r="B29" t="s">
        <v>569</v>
      </c>
      <c s="4" r="C29" t="s">
        <v>569</v>
      </c>
    </row>
    <row r="30" spans="1:3">
      <c s="4" r="A30" t="s">
        <v>496</v>
      </c>
      <c s="7" r="B30" t="n">
        <v>204000</v>
      </c>
      <c s="7" r="C30" t="n">
        <v>204000</v>
      </c>
    </row>
    <row r="31" spans="1:3">
      <c s="4" r="A31" t="s">
        <v>558</v>
      </c>
      <c s="6" r="B31" t="n">
        <v>14000</v>
      </c>
      <c s="6" r="C31" t="n">
        <v>14000</v>
      </c>
    </row>
    <row r="32" spans="1:3">
      <c s="4" r="A32" t="s">
        <v>559</v>
      </c>
      <c s="6" r="B32" t="n">
        <v>118000</v>
      </c>
      <c s="6" r="C32" t="n">
        <v>104000</v>
      </c>
    </row>
    <row r="33" spans="1:3">
      <c s="4" r="A33" t="s">
        <v>560</v>
      </c>
      <c s="7" r="B33" t="n">
        <v>86000</v>
      </c>
      <c s="7" r="C33" t="n">
        <v>1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70</v>
      </c>
      <c s="2" r="B1" t="s">
        <v>468</v>
      </c>
    </row>
    <row r="2" spans="1:2">
      <c s="3" r="A2" t="s">
        <v>571</v>
      </c>
    </row>
    <row r="3" spans="1:2">
      <c s="6" r="A3" t="n">
        <v>2017</v>
      </c>
      <c s="7" r="B3" t="n">
        <v>437000</v>
      </c>
    </row>
    <row r="4" spans="1:2">
      <c s="6" r="A4" t="n">
        <v>2018</v>
      </c>
      <c s="6" r="B4" t="n">
        <v>437000</v>
      </c>
    </row>
    <row r="5" spans="1:2">
      <c s="6" r="A5" t="n">
        <v>2019</v>
      </c>
      <c s="6" r="B5" t="n">
        <v>437000</v>
      </c>
    </row>
    <row r="6" spans="1:2">
      <c s="6" r="A6" t="n">
        <v>2020</v>
      </c>
      <c s="6" r="B6" t="n">
        <v>437000</v>
      </c>
    </row>
    <row r="7" spans="1:2">
      <c s="6" r="A7" t="n">
        <v>2021</v>
      </c>
      <c s="6" r="B7" t="n">
        <v>437000</v>
      </c>
    </row>
    <row r="8" spans="1:2">
      <c s="4" r="A8" t="s">
        <v>501</v>
      </c>
      <c s="7" r="B8" t="n">
        <v>21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Balance Sheets</vt:lpstr>
      <vt:lpstr>Consolidated Balance Sheets (Pa</vt:lpstr>
      <vt:lpstr>Statement of Shareholders' Equi</vt:lpstr>
      <vt:lpstr>Consolidated Statements of Cash</vt:lpstr>
      <vt:lpstr>Summary of Significant Accounti</vt:lpstr>
      <vt:lpstr>Stock Options and Stock-Based C</vt:lpstr>
      <vt:lpstr>Property and Equipment</vt:lpstr>
      <vt:lpstr>Accounts and Taxes Payable and </vt:lpstr>
      <vt:lpstr>Income Taxes</vt:lpstr>
      <vt:lpstr>Employee Stock Purchase Plan</vt:lpstr>
      <vt:lpstr>Treasury Stock</vt:lpstr>
      <vt:lpstr>Commitments</vt:lpstr>
      <vt:lpstr>Contingencies and Legal Proceed</vt:lpstr>
      <vt:lpstr>Retirement Savings Plan</vt:lpstr>
      <vt:lpstr>Shareholder Rights Plan</vt:lpstr>
      <vt:lpstr>Line of Credit</vt:lpstr>
      <vt:lpstr>Quarterly Results (Unaudited)</vt:lpstr>
      <vt:lpstr>Segment Reporting</vt:lpstr>
      <vt:lpstr>Other Intangible Assets</vt:lpstr>
      <vt:lpstr>Summary of Significant Accoun22</vt:lpstr>
      <vt:lpstr>Summary of Significant Accoun23</vt:lpstr>
      <vt:lpstr>Stock Options and Stock-Based24</vt:lpstr>
      <vt:lpstr>Property and Equipment (Tables)</vt:lpstr>
      <vt:lpstr>Accounts and Taxes Payable an26</vt:lpstr>
      <vt:lpstr>Income Taxes (Tables)</vt:lpstr>
      <vt:lpstr>Employee Stock Purchase Plan (T</vt:lpstr>
      <vt:lpstr>Treasury Stock (Tables)</vt:lpstr>
      <vt:lpstr>Quarterly Results (Unaudited) (</vt:lpstr>
      <vt:lpstr>Segment Reporting (Tables)</vt:lpstr>
      <vt:lpstr>Other Intangible Assets (Tables</vt:lpstr>
      <vt:lpstr>Summary of Significant Accoun33</vt:lpstr>
      <vt:lpstr>Summary of Significant Accoun34</vt:lpstr>
      <vt:lpstr>Summary of Significant Accoun35</vt:lpstr>
      <vt:lpstr>Stock Options and Stock-Based36</vt:lpstr>
      <vt:lpstr>Stock Options and Stock-Based37</vt:lpstr>
      <vt:lpstr>Stock Options and Stock-Based38</vt:lpstr>
      <vt:lpstr>Stock Options and Stock-Based39</vt:lpstr>
      <vt:lpstr>Stock Based Compensation and St</vt:lpstr>
      <vt:lpstr>Stock Based Compensation and 41</vt:lpstr>
      <vt:lpstr>Property and Equipment - Proper</vt:lpstr>
      <vt:lpstr>Property and Equipment - Additi</vt:lpstr>
      <vt:lpstr>Accounts and Taxes Payable an44</vt:lpstr>
      <vt:lpstr>Accounts and Taxes Payable an45</vt:lpstr>
      <vt:lpstr>Income Taxes - Summary of Incom</vt:lpstr>
      <vt:lpstr>Income Taxes - Summary of Recon</vt:lpstr>
      <vt:lpstr>Income Taxes - Summary of Rec48</vt:lpstr>
      <vt:lpstr>Income Taxes - Additional Infor</vt:lpstr>
      <vt:lpstr>Income Taxes - Summary of Defer</vt:lpstr>
      <vt:lpstr>Income Taxes - Reconciliation o</vt:lpstr>
      <vt:lpstr>Employee Stock Purchase Plan - </vt:lpstr>
      <vt:lpstr>Employee Stock Purchase Plan 53</vt:lpstr>
      <vt:lpstr>Treasury Stock - Additional Inf</vt:lpstr>
      <vt:lpstr>Treasury Stock - Summary of Sha</vt:lpstr>
      <vt:lpstr>Commitments - Additional Inform</vt:lpstr>
      <vt:lpstr>Retirement Savings Plan - Addit</vt:lpstr>
      <vt:lpstr>Shareholder Rights Plan - Addit</vt:lpstr>
      <vt:lpstr>Line of Credit - Additional Inf</vt:lpstr>
      <vt:lpstr>Quarterly Results (Unaudited) -</vt:lpstr>
      <vt:lpstr>Segment Reporting - Schedule of</vt:lpstr>
      <vt:lpstr>Segment Reporting - Additional </vt:lpstr>
      <vt:lpstr>Other Intangible Assets - Other</vt:lpstr>
      <vt:lpstr>Other Intangible Asse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6:23:23Z</dcterms:created>
  <dcterms:modified xmlns:dcterms="http://purl.org/dc/terms/" xmlns:xsi="http://www.w3.org/2001/XMLSchema-instance" xsi:type="dcterms:W3CDTF">2016-06-10T16:23:23Z</dcterms:modified>
  <dc:title xmlns:dc="http://purl.org/dc/elements/1.1/">Untitled</dc:title>
  <dc:description xmlns:dc="http://purl.org/dc/elements/1.1/"/>
  <dc:subject xmlns:dc="http://purl.org/dc/elements/1.1/"/>
  <cp:keywords/>
  <cp:category/>
</cp:coreProperties>
</file>